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Convertible Senior Notes and O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Convertible Senior Notes and _2" sheetId="31" state="visible" r:id="rId31"/>
    <sheet xmlns:r="http://schemas.openxmlformats.org/officeDocument/2006/relationships" name="Commitments and Contingencies (" sheetId="32" state="visible" r:id="rId32"/>
    <sheet xmlns:r="http://schemas.openxmlformats.org/officeDocument/2006/relationships" name="Non-Controlling Interests (Tabl" sheetId="33" state="visible" r:id="rId33"/>
    <sheet xmlns:r="http://schemas.openxmlformats.org/officeDocument/2006/relationships" name="Equity-Based Compensation (Tabl"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Effect of Adopting To"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Revenue - Remaining Performance" sheetId="42" state="visible" r:id="rId42"/>
    <sheet xmlns:r="http://schemas.openxmlformats.org/officeDocument/2006/relationships" name="Revenue - Summary of Deferred C"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Balance Sheet Components - Prep" sheetId="46" state="visible" r:id="rId46"/>
    <sheet xmlns:r="http://schemas.openxmlformats.org/officeDocument/2006/relationships" name="Balance Sheet Components - Accr"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Convertible Senior Notes and _3" sheetId="52" state="visible" r:id="rId52"/>
    <sheet xmlns:r="http://schemas.openxmlformats.org/officeDocument/2006/relationships" name="Convertible Senior Notes and _4"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Amendmen" sheetId="56" state="visible" r:id="rId56"/>
    <sheet xmlns:r="http://schemas.openxmlformats.org/officeDocument/2006/relationships" name="Stockholders' Equity - Recapita" sheetId="57" state="visible" r:id="rId57"/>
    <sheet xmlns:r="http://schemas.openxmlformats.org/officeDocument/2006/relationships" name="Stockholders' Equity - Initial " sheetId="58" state="visible" r:id="rId58"/>
    <sheet xmlns:r="http://schemas.openxmlformats.org/officeDocument/2006/relationships" name="Stockholders' Equity - Exchange" sheetId="59" state="visible" r:id="rId59"/>
    <sheet xmlns:r="http://schemas.openxmlformats.org/officeDocument/2006/relationships" name="Non-Controlling Interests (Deta" sheetId="60" state="visible" r:id="rId60"/>
    <sheet xmlns:r="http://schemas.openxmlformats.org/officeDocument/2006/relationships" name="Equity-Based Compensation - Sch" sheetId="61" state="visible" r:id="rId61"/>
    <sheet xmlns:r="http://schemas.openxmlformats.org/officeDocument/2006/relationships" name="Equity-Based Compensation - Nar" sheetId="62" state="visible" r:id="rId62"/>
    <sheet xmlns:r="http://schemas.openxmlformats.org/officeDocument/2006/relationships" name="Equity-Based Compensation - S_2" sheetId="63" state="visible" r:id="rId63"/>
    <sheet xmlns:r="http://schemas.openxmlformats.org/officeDocument/2006/relationships" name="Equity-Based Compensation - S_3" sheetId="64" state="visible" r:id="rId64"/>
    <sheet xmlns:r="http://schemas.openxmlformats.org/officeDocument/2006/relationships" name="Income Taxes (Details)" sheetId="65" state="visible" r:id="rId65"/>
    <sheet xmlns:r="http://schemas.openxmlformats.org/officeDocument/2006/relationships" name="Net Loss Per Share - Calculatio" sheetId="66" state="visible" r:id="rId66"/>
    <sheet xmlns:r="http://schemas.openxmlformats.org/officeDocument/2006/relationships" name="Net Loss Per Share - Schedule o" sheetId="67" state="visible" r:id="rId67"/>
    <sheet xmlns:r="http://schemas.openxmlformats.org/officeDocument/2006/relationships" name="Net Loss Per Share - Narrative " sheetId="68" state="visible" r:id="rId68"/>
    <sheet xmlns:r="http://schemas.openxmlformats.org/officeDocument/2006/relationships" name="Related Party Transactions - Na" sheetId="69" state="visible" r:id="rId69"/>
    <sheet xmlns:r="http://schemas.openxmlformats.org/officeDocument/2006/relationships" name="Subsequent Events (Details)" sheetId="70" state="visible" r:id="rId70"/>
    <sheet xmlns:r="http://schemas.openxmlformats.org/officeDocument/2006/relationships" name="Uncategorized Items - ps-201903" sheetId="71" state="visible" r:id="rId71"/>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9</t>
  </si>
  <si>
    <t>Apr. 19, 2019</t>
  </si>
  <si>
    <t>Document Information [Line Items]</t>
  </si>
  <si>
    <t>Entity Registrant Name</t>
  </si>
  <si>
    <t>Pluralsight, Inc.</t>
  </si>
  <si>
    <t>Entity Central Index Key</t>
  </si>
  <si>
    <t>000172557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Emerging Growth Company</t>
  </si>
  <si>
    <t>true</t>
  </si>
  <si>
    <t>Entity Ex Transition Period</t>
  </si>
  <si>
    <t>Entity Small Business</t>
  </si>
  <si>
    <t>Class A Common Stock</t>
  </si>
  <si>
    <t>Entity Common Stock, Shares Outstanding</t>
  </si>
  <si>
    <t>Class B Common Stock</t>
  </si>
  <si>
    <t>Class C Common Stock</t>
  </si>
  <si>
    <t>Condensed Consolidated Balance Sheets - USD ($) $ in Thousands</t>
  </si>
  <si>
    <t>Dec. 31, 2018</t>
  </si>
  <si>
    <t>Current assets:</t>
  </si>
  <si>
    <t>Cash and cash equivalents</t>
  </si>
  <si>
    <t>Accounts receivable, net of allowances of $2,713 and $2,501 as of March 31, 2019 and December 31, 2018, respectively</t>
  </si>
  <si>
    <t>Deferred contract acquisition costs, net</t>
  </si>
  <si>
    <t>Prepaid expenses and other current assets</t>
  </si>
  <si>
    <t>Total current assets</t>
  </si>
  <si>
    <t>Restricted cash</t>
  </si>
  <si>
    <t>Property and equipment, net</t>
  </si>
  <si>
    <t>Content library, net</t>
  </si>
  <si>
    <t>Intangible assets, net</t>
  </si>
  <si>
    <t>Goodwill</t>
  </si>
  <si>
    <t>Deferred contract acquisition costs, noncurrent, net</t>
  </si>
  <si>
    <t>Other assets</t>
  </si>
  <si>
    <t>Total assets</t>
  </si>
  <si>
    <t>Current liabilities:</t>
  </si>
  <si>
    <t>Accounts payable</t>
  </si>
  <si>
    <t>Accrued expenses</t>
  </si>
  <si>
    <t>Accrued author fees</t>
  </si>
  <si>
    <t>Deferred revenue</t>
  </si>
  <si>
    <t>Total current liabilities</t>
  </si>
  <si>
    <t>Deferred revenue, noncurrent</t>
  </si>
  <si>
    <t>Convertible senior notes, net</t>
  </si>
  <si>
    <t>Facility financing obligations</t>
  </si>
  <si>
    <t>Other liabilities</t>
  </si>
  <si>
    <t>Total liabilities</t>
  </si>
  <si>
    <t>Commitments and contingencies (Note 9)</t>
  </si>
  <si>
    <t xml:space="preserve"> </t>
  </si>
  <si>
    <t>Stockholders' equity:</t>
  </si>
  <si>
    <t>Additional paid-in capital</t>
  </si>
  <si>
    <t>Accumulated other comprehensive loss</t>
  </si>
  <si>
    <t>Accumulated deficit</t>
  </si>
  <si>
    <t>Total stockholders’ equity attributable to Pluralsight, Inc.</t>
  </si>
  <si>
    <t>Non-controlling interests</t>
  </si>
  <si>
    <t>Total stockholders’ equity</t>
  </si>
  <si>
    <t>Total liabilities and stockholders' equity</t>
  </si>
  <si>
    <t>Common stock</t>
  </si>
  <si>
    <t>Condensed 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8</t>
  </si>
  <si>
    <t>Income Statement [Abstract]</t>
  </si>
  <si>
    <t>Revenue</t>
  </si>
  <si>
    <t>Cost of revenue</t>
  </si>
  <si>
    <t>Gross profit</t>
  </si>
  <si>
    <t>Operating expenses:</t>
  </si>
  <si>
    <t>Sales and marketing</t>
  </si>
  <si>
    <t>Technology and content</t>
  </si>
  <si>
    <t>General and administrative</t>
  </si>
  <si>
    <t>Total operating expenses</t>
  </si>
  <si>
    <t>Loss from operations</t>
  </si>
  <si>
    <t>Other (expense) income:</t>
  </si>
  <si>
    <t>Interest expense</t>
  </si>
  <si>
    <t>Other income (expense), net</t>
  </si>
  <si>
    <t>Loss before income taxes</t>
  </si>
  <si>
    <t>Provision for income taxes</t>
  </si>
  <si>
    <t>Net loss</t>
  </si>
  <si>
    <t>Less: Net loss attributable to non-controlling interests</t>
  </si>
  <si>
    <t>Net loss attributable to Pluralsight, Inc.</t>
  </si>
  <si>
    <t>Less: Accretion of Series A redeemable convertible preferred units</t>
  </si>
  <si>
    <t>Net loss attributable to common shares</t>
  </si>
  <si>
    <t>Net loss per unit, basic and diluted (in dollars per share)</t>
  </si>
  <si>
    <t>[1]</t>
  </si>
  <si>
    <t>Weighted average common units used in computing basic and diluted net loss per unit (in shares)</t>
  </si>
  <si>
    <t>Represents net loss per share of Class A common stock and weighted-average shares of Class A common stock outstanding for the periods following the Reorganization Transactions (as defined below) and Pluralsight, Inc.'s initial public offering described in Note 1—Organization and Description of Business. See Note 14—Net Loss Per Share for additional details.</t>
  </si>
  <si>
    <t>Condensed Consolidated Statements of Comprehensive Loss - USD ($) $ in Thousands</t>
  </si>
  <si>
    <t>Statement of Comprehensive Income [Abstract]</t>
  </si>
  <si>
    <t>Other comprehensive (loss) income:</t>
  </si>
  <si>
    <t>Foreign currency translation gains, net</t>
  </si>
  <si>
    <t>Comprehensive loss</t>
  </si>
  <si>
    <t>Less: Comprehensive loss attributable to non-controlling interests</t>
  </si>
  <si>
    <t>Comprehensive loss attributable to Pluralsight, Inc.</t>
  </si>
  <si>
    <t>Condensed Consolidated Statements of Redeemable Convertible Preferred Units, Members’ Deficit and Stockholders' Equity - USD ($) $ in Thousands</t>
  </si>
  <si>
    <t>Total</t>
  </si>
  <si>
    <t>Members’ Capital</t>
  </si>
  <si>
    <t>Common StockClass A Common Stock</t>
  </si>
  <si>
    <t>Common StockClass B Common Stock</t>
  </si>
  <si>
    <t>Common StockClass C Common Stock</t>
  </si>
  <si>
    <t>Additional Paid-In Capital</t>
  </si>
  <si>
    <t>Accumulated Other Comprehensive Income (Loss)</t>
  </si>
  <si>
    <t>Accumulated Deficit</t>
  </si>
  <si>
    <t>Non-Controlling Interests</t>
  </si>
  <si>
    <t>Beginning balance (in shares) at Dec. 31, 2017</t>
  </si>
  <si>
    <t>Beginning balance at Dec. 31, 2017</t>
  </si>
  <si>
    <t>Increase (Decrease) in Temporary Equity [Roll Forward]</t>
  </si>
  <si>
    <t>Accretion of Series A redeemable convertible preferred units</t>
  </si>
  <si>
    <t>Ending balance (in shares) at Mar. 31, 2018</t>
  </si>
  <si>
    <t>Ending balance at Mar. 31, 2018</t>
  </si>
  <si>
    <t>Increase (Decrease) in Stockholders' Equity [Roll Forward]</t>
  </si>
  <si>
    <t>Issuance of warrants to purchase shares of Class A common stock</t>
  </si>
  <si>
    <t>Equity-based compensation</t>
  </si>
  <si>
    <t>Foreign currency translation gains</t>
  </si>
  <si>
    <t>Effect of exchanges of LLC Units</t>
  </si>
  <si>
    <t>Beginning balance (in shares) at Dec. 31, 2018</t>
  </si>
  <si>
    <t>Beginning balance at Dec. 31, 2018</t>
  </si>
  <si>
    <t>Effect of exchanges of LLC Units (in shares)</t>
  </si>
  <si>
    <t>Vesting of restricted stock units (in shares)</t>
  </si>
  <si>
    <t>Vesting of restricted stock units</t>
  </si>
  <si>
    <t>Exercise of common stock options (in shares)</t>
  </si>
  <si>
    <t>Exercise of common stock options</t>
  </si>
  <si>
    <t>Proceeds allocated to the conversion option (debt discount)</t>
  </si>
  <si>
    <t>Purchase of capped calls related to issuance of Convertible Senior Notes</t>
  </si>
  <si>
    <t>Adjustments to non-controlling interests</t>
  </si>
  <si>
    <t>Ending balance (in shares) at Mar. 31, 2019</t>
  </si>
  <si>
    <t>Ending balance at Mar. 31, 2019</t>
  </si>
  <si>
    <t>Condensed Consolidated Statements of Cash Flows - USD ($) $ in Thousands</t>
  </si>
  <si>
    <t>Operating activities</t>
  </si>
  <si>
    <t>Adjustments to reconcile net loss to net cash provided by (used in) operating activities:</t>
  </si>
  <si>
    <t>Depreciation of property and equipment</t>
  </si>
  <si>
    <t>Amortization of acquired intangible assets</t>
  </si>
  <si>
    <t>Amortization of course creation costs</t>
  </si>
  <si>
    <t>Amortization of deferred contract acquisition costs</t>
  </si>
  <si>
    <t>Amortization of debt discount and issuance costs</t>
  </si>
  <si>
    <t>Provision for doubtful accounts</t>
  </si>
  <si>
    <t>Deferred tax benefit</t>
  </si>
  <si>
    <t>Other</t>
  </si>
  <si>
    <t>Changes in assets and liabilities:</t>
  </si>
  <si>
    <t>Accounts receivable</t>
  </si>
  <si>
    <t>Deferred contract acquisition costs</t>
  </si>
  <si>
    <t>Prepaid expenses and other assets</t>
  </si>
  <si>
    <t>Accrued expenses and other liabilities</t>
  </si>
  <si>
    <t>Net cash provided by (used in) operating activities</t>
  </si>
  <si>
    <t>Investing activities</t>
  </si>
  <si>
    <t>Purchases of property and equipment</t>
  </si>
  <si>
    <t>Purchases of content library</t>
  </si>
  <si>
    <t>Net cash used in investing activities</t>
  </si>
  <si>
    <t>Financing activities</t>
  </si>
  <si>
    <t>Proceeds from issuance of convertible senior notes, net of discount and issuance costs</t>
  </si>
  <si>
    <t>Purchase of capped calls related to issuance of convertible senior notes</t>
  </si>
  <si>
    <t>Proceeds from issuance of common stock from employee equity plans</t>
  </si>
  <si>
    <t>Borrowings of long-term debt</t>
  </si>
  <si>
    <t>Payments of debt issuance cost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 net</t>
  </si>
  <si>
    <t>Supplemental disclosure of non-cash investing and financing activities:</t>
  </si>
  <si>
    <t>Property acquired under build-to-suit agreements</t>
  </si>
  <si>
    <t>Debt and equity issuance costs, accrued but not yet paid</t>
  </si>
  <si>
    <t>Unpaid capital expenditures</t>
  </si>
  <si>
    <t>Equity-based compensation capitalized as internal-use software</t>
  </si>
  <si>
    <t>Redeemable convertible preferred unit accretion</t>
  </si>
  <si>
    <t>Reconciliation of cash, cash equivalents and restricted cash as shown in the statement of cash flows:</t>
  </si>
  <si>
    <t>Total cash, cash equivalents, and restricted cash</t>
  </si>
  <si>
    <t>Organization and Description of Business</t>
  </si>
  <si>
    <t>Organization, Consolidation and Presentation of Financial Statements [Abstract]</t>
  </si>
  <si>
    <t>Organization and Description of Business Pluralsight, Inc. was incorporated as a Delaware corporation on December 4, 2017 as a holding company for the purpose of facilitating an initial public offering (“IPO”) and other related transactions in order to carry on the business of Pluralsight Holdings, LLC (“Pluralsight Holdings”) and its subsidiaries (together with Pluralsight, Inc., the “Company” or “Pluralsight”). Pluralsight Holdings is a limited liability company (“LLC”) and was organized on August 29, 2014 in the state of Delaware and is the parent company of Pluralsight, LLC, and its directly and indirectly wholly-owned subsidiaries. Pluralsight, LLC was organized on June 17, 2004 in the state of Nevada. Pluralsight operates a cloud-based technology learning platform that provides a broad range of tools for businesses and individuals, including skill assessments, a curated library of courses, learning paths, and business analytics. As the sole managing member of Pluralsight Holdings, Pluralsight, Inc. operates and controls all of the business operations and affairs of Pluralsight. Initial Public Offering In May 2018, Pluralsight, Inc. completed an IPO, in which it sold 23,805,000 shares of Class A common stock at a public offering price of $15.00 per share for net proceeds of $332.1 million , after deducting underwriters' discounts and commissions, which Pluralsight, Inc. used to purchase newly issued common limited liability company units (“LLC Units") from Pluralsight Holdings. In connection with the IPO, the Company reclassified $7.4 million of offering costs into stockholders’ equity as a reduction of the net proceeds received from the IPO. Reorganization Transactions In connection with the IPO, the Company completed the following transactions (“Reorganization Transactions”): • The limited liability company agreement of Pluralsight Holdings (“LLC Agreement”) was amended and restated to, among other things: (i) appoint Pluralsight, Inc. as its sole managing member and (ii) effectuate the conversion of all outstanding redeemable convertible preferred limited liability company units, incentive units, and Class B incentive units of Pluralsight Holdings into a single class of common units. See Note 10—Stockholders' Equity for additional details. • Certain members of Pluralsight Holdings that were corporations merged with and into Pluralsight, Inc. and certain members of Pluralsight Holdings contributed certain of their LLC Units to Pluralsight, Inc., in each case in exchange for shares of Class A common stock. • The certificate of incorporation of Pluralsight, Inc. was amended and restated to authorize three classes of common stock, Class A common stock, Class B common stock, Class C common stock, and one class of preferred stock. Class B and Class C common stock were issued on a one -for-one basis to the members of Pluralsight Holdings who retained LLC Units (“Continuing Members”). Class B and Class C common stock have voting rights but no economic rights. See Note 10—Stockholders' Equity for additional details. As the sole managing member of Pluralsight Holdings, Pluralsight, Inc. has the sole voting interest in Pluralsight Holdings and controls all of the business operations, affairs, and management of Pluralsight Holdings. Accordingly, Pluralsight, Inc. consolidates the financial results of Pluralsight Holdings and reports the non-controlling interests of the Continuing Members' LLC Units on its consolidated financial statements. As of March 31, 2019 , Pluralsight, Inc. owned 70.1% of Pluralsight Holdings and the Continuing Members owned the remaining 29.9% of Pluralsight Holding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Pluralsight, Inc. had no operations. Secondary Offering In March 2019, the Company completed a secondary offering, in which certain stockholders sold 15,592,234 shares of Class A common stock at a public offering price of $29.25 per share. Pluralsight did not receive any proceeds from the sale of shares by selling stockholders. A total of $0.9 million in costs were incurred by Pluralsight in connection with this offering.</t>
  </si>
  <si>
    <t>Summary of Significant Accounting Policies and Recent Accounting Pronouncements</t>
  </si>
  <si>
    <t>Accounting Policies [Abstract]</t>
  </si>
  <si>
    <t>Summary of Significant Accounting Policies and Recent Accounting Pronouncements Basis of Present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8 included in Pluralsight, Inc.'s Annual Report on Form 10-K, as filed with the SEC on February 21, 2019 ("Annual Report").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Interim Unaudited Condensed Consolidated Financial Statements The accompanying interim condensed consolidated balance sheet as of March 31, 2019 , and the interim condensed consolidated statements of operations, comprehensive loss, redeemable convertible preferred units, members' deficit, and stockholders' equity, and cash flows for the three months ended March 31, 2019 and 2018 are unaudited. The condensed consolidated balance sheet as of December 31, 2018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months ended March 31, 2019 are not necessarily indicative of the results to be expected for the full year or any other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the fair value of equity awards, fair value of the liability and equity components of the convertible senior notes, the valuation of build-to-suit leases, useful lives of property and equipment, content library and intangible assets, the period of benefit for deferred contract acquisition costs, provisions for doubtful accounts receivable and deferred revenue, impairment of long-lived and intangible assets, including goodwill, and certain accrued expenses, including author fees. These estimates and assumptions are based on the Company’s historical results and management’s future expectations. Actual results could differ from those estimates. Significant Accounting Policies The Company’s significant accounting policies are discussed in “Note 1—Description of Business and Summary of Significant Accounting Policies” in the Annual Report. There have been no significant changes to these policies that have had a material impact on the Company's unaudited condensed consolidated financial statements and related notes during the three months ended March 31, 2019 , except as noted below. Revenue Recognition (ASC 606) The Company derives substantially all of its revenue from subscription services (which include support services) from providing customers access to its platform. The Company implemented the provisions of Accounting Standards Update ("ASU") 2014-09 (referred to collectively as "ASC 606") effective January 1, 2019 using the modified retrospective transition method as discussed below under the section "Recent Accounting Pronouncements". Following the adoption of ASC 606, the Company recognizes revenue when control of these services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following step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The Company’s subscription arrangements do not provide customers with the right to take possession of the software supporting the platform and, as a result, are accounted for as service arrangements. Access to the Company's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month to three years . The Company’s arrangements are generally noncancellable and nonrefundable. A small portion of the Company’s revenue is derived from providing professional services, which generally consist of content creation or other consulting services. These services are distinct from subscription revenue services. Revenue from professional services is generally recognized upon completion, because the customer consumes the intended benefit and assumes control upon final completion of the service.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standalone selling prices considering market conditions and based on overall pricing objectives such as observable standalone selling prices, and other factors, including the value of contracts, types of services sold, customer demographics, and the number and types of users within such contracts. Deferred Revenue The Company records contract liabilities to deferred revenue when cash payments are received or billings are due in advance of revenue recognition from subscription services described above, including amounts billed to customers in accordance with the terms of the underlying contracts where the service period has not yet commenced but will commence in the near future. Deferred revenue is recognized as revenue as the revenue recognition criteria are met. Amounts anticipated to be recognized within one year of the balance sheet date are recorded as deferred revenue, current; the remaining portion is recorded as non-current deferred revenue. Accounts Receivable Accounts receivable represent amounts owed to the Company for subscriptions to the Company’s platform. Accounts receivable balances are recorded at the invoiced amount and are non-interest-bearing. The Company records a contract asset when revenue is recognized in advance of invoicing. Contract assets that represent a right to consideration that is unconditional are presented within accounts receivable on the condensed consolidated balance sheets. The Company maintains an allowance for doubtful accounts to reserve for potential uncollectible receivables, by assessing the collectability of the accounts by taking into consideration the aging of trade receivables, historical experience, and management judgment. The Company writes off trade receivables against the allowance when management determines a balance is uncollectible and no longer intends to actively pursue collection of the receivable. Deferred Contract Acquisition Costs The Company capitalizes sales commissions, and associated fringe costs, such as payroll taxes, paid to direct sales personnel and other incremental costs of obtaining contracts with customers, provided the Company expects to recover those costs. These costs are recorded as deferred contract acquisition costs on the condensed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our years while commissions paid related to renewal contracts are amortized over an estimated period of benefit of 18 months . Amortization is recognized on a straight-line basi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densed consolidated statements of operations. The Company periodically reviews these deferred costs to determine whether events or changes in circumstances have occurred that could impact the period of benefit of these deferred contract acquisition costs. There were no material impairment losses recorded during the periods presented. Advertising Costs Advertising costs are expensed as incurred. The Company recorded advertising costs of $3.6 million and $2.7 million for the three months ended March 31, 2019 and 2018 , respectively. Recent Accounting Pronouncements 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May 2014, the FASB issued ASU 2014-09, Revenue from Contracts with Customers (Topic 606) and Other Assets and Deferred Costs-Contracts with Customers (Subtopic 340-40) , which supersedes nearly all existing revenue recognition guidance. The core principle behind ASC 606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guidance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Company adopted the standard as of January 1, 2019 using the modified retrospective adoption method applied to those contracts that were not completed as of that date. Upon adoption, the Company recognized the cumulative effect of adopting the standard as an adjustment to the opening balance of stockholders' equity. The comparative information has not been restated and continues to be reported under the accounting standards in effect for those periods. The Company updated its accounting policies, processes, internal controls and information systems to conform to the new revenue standard's reporting and disclosure requirements. Prior to adoption, the Company limited revenue recognition for delivered elements to the amount that is not contingent on the delivery of future services. The adoption of ASC 606 resulted in an acceleration in timing of the Company's revenue for certain sales contracts due to the removal of this limitation. In addition, as a result of the new standard, the Company capitalizes sales commissions and other incremental costs of obtaining contracts with customers. Such costs are amortized over the expected period of benefit, which for initial contracts is an estimated period of four years , while renewal contracts are amortized over an estimated period of benefit of 18 months . The following table summarizes the adjustments made to the Company's condensed consolidated balance sheet as of January 1, 2019 as a result of applying the modified retrospective method to adopt ASC 606 (in thousands): As Reported Adjustments As Adjusted December 31, 2018 Revenue Recognition Incremental Costs of Obtaining a Contract January 1, 2019 Accounts receivable, net $ 63,436 $ 33 $ — $ 63,469 Deferred contract acquisition costs, net — — 16,461 16,461 Deferred contract acquisition costs, noncurrent, net — — 3,751 3,751 Deferred revenue 157,695 (389 ) — 157,306 Deferred revenue, noncurrent 14,886 — — 14,886 Accumulated deficit (351,123 ) 205 9,828 (341,090 ) Non-controlling interests 107,167 217 10,384 117,768 The decrease of deferred revenue and increase to deferred contract acquisition costs as of January 1, 2019 resulted in additional deferred tax liabilities that reduced the Company's net deferred tax asset position. The net deferred tax assets in the jurisdictions impacted by the adoption of ASC 606 were fully reserved and, accordingly, this impact was offset by a corresponding reduction to the valuation allowance with no resulting net impact to net assets or accumulated deficit. In addition, the adoption of ASC 606 resulted in changes to the Company's accounting estimates and policies for revenue recognition, deferred contract acquisition costs, deferred revenue, and accounts receivable. See the section titled "Significant Accounting Policies" for a discussion of the Company's updated policies. Refer to Note 3—Revenue for the ongoing impacts of adopting ASC 606 on the condensed consolidated financial statements.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new guidance is effective for public business entities for annual periods beginning after December 15, 2019, including interim periods within those periods. For all other entities, the ASU is effective for annual periods beginning after December 15, 2020, and interim periods within annual periods beginning after December 15, 2021. Early adoption is permitted for all entities. The Company is currently in the process of evaluating the impact of this standard on its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that meet the definition of an SEC filer, it is effective for fiscal years beginning after December 15, 2019, including interim periods within those fiscal years. For all other entities, it is effective for fiscal years beginning after December 15, 2020. The Company is currently evaluating the potential impact of this standard on its consolidated financial statement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The Company anticipates adopting the standard during the fiscal year ended December 31, 2020, unless it loses its status as an emerging growth company prior to the year of adoption. The Company is currently evaluating the potential changes to its future financial reporting and disclosures from this ASU. As part of its preliminary assessment, the Company expects to record right-of-use assets and lease liabilities for its operating leases as a result of adopting this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t>
  </si>
  <si>
    <t>Revenue from Contract with Customer [Abstract]</t>
  </si>
  <si>
    <t>Revenue Effect of Adopting ASC 606 The adoption of ASC 606 resulted in changes to the Company's condensed consolidated balance sheet as of March 31, 2019 and its statement of operations for the three months ended March 31, 2019 due to the timing of revenue recognition and the capitalization of incremental costs of obtaining contracts. In addition, there were offsetting shifts in the statement of cash flows through net loss and various changes in operating assets and liabilities, which resulted in no impact on the total cash provided by operating activities. Refer to Note 2—Summary of Significant Accounting Policies and Recent Accounting Pronouncements for a description of the primary impacts resulting from the adoption of ASC 606. The following tables present the amount by which each condensed consolidated financial statement line item is affected as of and for the three months ended March 31, 2019 by ASC 606 (in thousands, except per share data): Condensed Consolidated Balance Sheet: March 31, 2019 As Reported Balance without Adoption of ASC 606 Effect of Adoption Increase/(Decrease) Accounts receivable, net $ 51,865 $ 51,855 $ 10 Deferred contract acquisition costs, net 16,863 — 16,863 Deferred contract acquisition costs, noncurrent, net 3,333 — 3,333 Deferred revenue 167,956 168,649 (693 ) Deferred revenue, noncurrent 12,339 12,339 — Accumulated deficit (359,973 ) (380,872 ) 20,899 Condensed Consolidated Statement of Operations: Three Month Ended March 31, 2019 As Reported Balance without Adoption of ASC 606 Effect of Adoption Increase/(Decrease) Revenue $ 69,617 $ 69,336 $ 281 Operating expenses: Sales and marketing 44,050 44,034 16 Loss from operations (32,979 ) (33,244 ) 265 Net loss (33,543 ) (33,808 ) 265 Less: Net loss attributable to non-controlling interests (14,660 ) (14,776 ) 116 Net loss attributable to Pluralsight, Inc. (18,883 ) (19,032 ) 149 Net loss per share, basic and diluted $ (0.25 ) $ (0.25 ) $ — Weighted-average common shares used in computing basic and diluted net loss per share 75,927 75,927 — Condensed Consolidated Statement of Cash Flows: Three Months Ended March 31, 2019 As Reported Balance without Adoption of ASC 606 Effect of Adoption Increase/(Decrease) Net loss $ (33,543 ) $ (33,808 ) $ 265 Adjustments to reconcile net loss to net cash provided by operating activities: Amortization of deferred contract acquisition costs 5,867 — 5,867 Changes in assets and liabilities: Accounts receivable 11,392 11,369 23 Deferred contract acquisition costs (5,851 ) — (5,851 ) Deferred revenue 8,288 8,592 (304 ) Cash provided by operating activities 5,540 5,540 — Disaggregation of Revenue Subscription revenue accounted for approximately 99% of the Company's revenue for the three months ended March 31, 2019. Revenue by geographic region, based on the physical location of the customer, was as follows (dollars in thousands): Three Months Ended March 31, 2019 2018 Amount % Amount % United States $ 43,581 63 % $ 31,578 64 % Europe, Middle East and Africa (1) 18,986 27 % 13,525 27 % Other foreign locations 7,050 10 % 4,541 9 % Total revenue $ 69,617 100 % $ 49,644 100 % (1) Revenue from the United Kingdom represented 11% of revenue for the three months ended March 31, 2019 and 2018. No other foreign country accounted for 10% or more of revenue during the three months ended March 31, 2019 and 2018. Revenue by type of customer, was as follows (dollars in thousands): Three Months Ended March 31, 2019 2018 Business customers $ 58,567 $ 38,878 Individual customers 11,050 10,766 Total revenue $ 69,617 $ 49,644 Contract Balances For the three months ended March 31, 2019, the Company recognized revenue of $58.6 million that was included in the corresponding deferred revenue balance at the beginning of the period. Contract assets, which are presented within accounts receivable were less than $0.1 million as of March 31, 2019. Remaining Performance Obligations As of March 31, 2019, the aggregate amount of the transaction price allocated to remaining performance obligations was $241.9 million . The Company expects to recognize 75% of the transaction price over the next 12 months . Costs to Obtain and Fulfill a Contract The following table summarizes the activity of the deferred contract acquisition costs: Balance as of January 1, 2019 $ 20,212 Capitalization of contract acquisition costs 5,851 Amortization of deferred contract acquisition costs (5,867 ) Balance as of March 31, 2019 $ 20,196</t>
  </si>
  <si>
    <t>Fair Value Measurements</t>
  </si>
  <si>
    <t>Fair Value Disclosures [Abstract]</t>
  </si>
  <si>
    <t>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financial instruments were as follows (in thousands): As of March 31, 2019 Level 1 Level 2 Level 3 Total Cash and cash equivalents: Money market funds $ 726,399 $ — $ — $ 726,399 As of December 31, 2018 Level 1 Level 2 Level 3 Total Cash and cash equivalents: Money market funds $ 185,405 $ — $ — $ 185,405 Convertible Senior Notes As of March 31, 2019, the estimated fair value of the convertible senior notes was $676.7 million . The Company estimates the fair value based on quoted market prices in an inactive market on the last trading day of the reporting period (Level 2). These convertible senior notes are recorded at face value less unamortized debt discount and transaction costs on the Company's condensed consolidated balance sheet. Refer to Note 8—Convertible Senior Notes and Other Long-Term Debt for further information. Fair Value of Other Financial Instruments The carrying amounts of the Company’s accounts receivable, accounts payable, accrued expenses, and other liabilities approximate their fair values due to the short maturities of these assets and liabilities.</t>
  </si>
  <si>
    <t>Balance Sheet Components</t>
  </si>
  <si>
    <t>Balance Sheet Components Prepaid Expenses and Other Current Assets Prepaid expenses and other current assets consisted of the following (in thousands): March 31, 2019 December 31, 2018 Prepaid expenses $ 9,921 $ 7,931 Other current assets 317 392 Prepaid expenses and other current assets $ 10,238 $ 8,323 Accrued Expenses Accrued expenses consisted of the following (in thousands): March 31, 2019 December 31, 2018 Accrued compensation $ 14,959 $ 22,285 Accrued income and other taxes payable 5,487 5,408 Accrued other current liabilities 7,198 4,354 Accrued expenses $ 27,644 $ 32,047</t>
  </si>
  <si>
    <t>Property and Equipment</t>
  </si>
  <si>
    <t>Property, Plant and Equipment [Abstract]</t>
  </si>
  <si>
    <t>Property and Equipment Property and equipment, net consisted of the following (in thousands): March 31, 2019 December 31, 2018 Computer equipment $ 9,720 $ 9,369 Software 2,031 2,031 Capitalized internal-use software costs 16,043 13,880 Furniture and fixtures 5,574 5,478 Buildings 11,251 11,251 Leasehold improvements 1,490 1,490 Construction in progress 1,731 1,671 Build-to-suit lease asset under construction 12,578 8,281 Total property and equipment 60,418 53,451 Less: Accumulated depreciation (23,866 ) (21,810 ) Property and equipment, net $ 36,552 $ 31,641 Depreciation expense totaled $2.1 million and $2.2 million for the three months ended March 31, 2019 and 2018 , respectively.</t>
  </si>
  <si>
    <t>Intangible Assets</t>
  </si>
  <si>
    <t>Goodwill and Intangible Assets Disclosure [Abstract]</t>
  </si>
  <si>
    <t>Intangible Assets Intangible assets, net are summarized as follows (in thousands): As of March 31, 2019 Gross Carrying Amount Accumulated Amortization Net Book Value Content library: Acquired content library $ 32,835 $ 32,754 $ 81 Course creation costs 14,303 7,526 6,777 Total $ 47,138 $ 40,280 $ 6,858 Intangible assets: Technology $ 4,500 $ 2,963 $ 1,537 Trademarks 162 162 — Noncompetition agreements 390 390 — Customer relationships 2,750 2,750 — Database 40 40 — Domain names 45 — 45 Total $ 7,887 $ 6,305 $ 1,582 As of December 31, 2018 Gross Carrying Amount Accumulated Amortization Net Book Value Content library: Acquired content library $ 32,835 $ 32,229 $ 606 Course creation costs 13,552 7,108 6,444 Total $ 46,387 $ 39,337 $ 7,050 Intangible assets: Technology $ 4,500 $ 2,786 $ 1,714 Trademarks 162 162 — Noncompetition agreements 390 390 — Customer relationships 2,750 2,750 — Database 40 40 — Domain names 45 — 45 Total $ 7,887 $ 6,128 $ 1,759 Intangible assets are amortized using the straight-line method over the estimated useful lives. Amortization expense of acquired intangible assets was $0.7 million and $3.3 million for the three months ended March 31, 2019 and 2018 , respectively. Amortization expense of course creation costs was $0.6 million and $0.4 million for the three months ended March 31, 2019 and 2018 , respectively.</t>
  </si>
  <si>
    <t>Convertible Senior Notes and Other Long-Term Debt</t>
  </si>
  <si>
    <t>Debt Disclosure [Abstract]</t>
  </si>
  <si>
    <t>Convertible Senior Notes and Other Long-Term Debt Convertible Senior Notes In March 2019, Pluralsight, Inc. issued $633.5 million aggregate principal amount of 0.375% convertible senior notes due in 2024 (the "Notes"), which includes the initial purchasers’ exercise in full of their option to purchase an additional $83.5 million principal amount of the Notes, in a private placement to qualified institutional buyers exempt from registration under the Securities Act. The net proceeds from the issuance of the Notes were $616.7 million after deducting the initial purchasers’ discounts and estimated issuance costs. The Notes are governed by an indenture (the “Indenture”) between the Company, as the issuer, and U.S. Bank National Association, as trustee. The Notes are Pluralsight, Inc.'s senior unsecured obligations and rank senior in right of payment to any of its indebtedness that is expressly subordinated in right of payment to the Notes; equal in right of payment to any of the Company's unsecured indebtedness then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its subsidiaries. The Indenture does not contain any financial covenants or restrictions on the payments of dividends, the incurrence of indebtedness, or the issuance or repurchase of securities by the Company or any of its subsidiaries. The Notes mature on March 1, 2024 unless earlier repurchased or converted. Interest is payable semi-annually in arrears on March 1 and September 1 of each year, beginning on September 1, 2019. The Notes have an initial conversion rate of 25.8023 shares of the Company's Class A common stock per $1,000 principal amount of Notes, which is equivalent to an initial conversion price of approximately $38.76 per share of its Class A common stock and is subject to adjustment if certain events occur. Following certain corporate events that occur prior to the maturity date, the Company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December 1, 2023, in integral multiples of $1,000 principal amount, only under the following circumstances: • During any calendar quarter commencing after the calendar quarter ending on June 30,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lass A common stock and the conversion rate on each such trading day; or • Upon the occurrence of specified corporate events described in the Indenture. On or after December 1, 2023, until the close of business on the second scheduled trading day immediately preceding the maturity date, holders may convert all or any portion of their Notes at the conversion rate at any time irrespective of the foregoing conditions. Upon conversion, holders will receive cash, shares of the Company's Class A common stock or a combination of cash and shares of Class A common stock, at the Company's election. During the three months ended March 31, 2019, the conditions allowing holders of the Notes to convert were not met. The Notes are therefore not convertible during the three months ended March 31, 2019 and are classified as long-term debt. The Company accounts for the Notes as separate liability and equity components. The Company determined the carrying amount of the liability component as the present value of its cash flows using a discount rate of approximately 5.5% based on comparable debt transactions for similar companies. The estimated interest rate was applied to the Notes, which resulted in a fair value of the liability component of $492.7 million upon issuance, calculated as the present value of future contractual payments based on the $633.5 million aggregate principal amount. The excess of the principal amount of the liability component over its carrying amount, or the debt discount, is amortized to interest expense over the term of the Notes using the effective interest method. The $140.8 million difference between the gross proceeds received from issuance of the Notes of $633.5 million and the estimated fair value of the liability component represents the equity component, or the conversion option, of the Notes and was recorded in additional paid-in capital. The equity component is not remeasured as long as it continues to meet the conditions for equity classification. The Company allocates issuance costs related to the issuance of the Notes to the liability and equity components using the same proportions as the initial carrying value of the Notes. Issuance costs attributable to the liability component were $13.1 million and are being amortized to interest expense using the effective interest method over the term of the Notes. Issuance costs attributable to the equity components were $3.7 million and are netted with the equity component of the Notes in stockholders’ equity on the condensed consolidated balance sheets. The net carrying value of the liability component of the Notes was as follows (in thousands): March 31, 2019 Principal $ 633,500 Less: Unamortized debt discount (139,362 ) Less: Unamortized issuance costs (12,971 ) Net carrying amount $ 481,167 The net carrying value of the equity component of the Notes was as follows (in thousands): March 31, 2019 Proceeds allocated to the conversion option (debt discount) $ 140,776 Less: Issuance costs (3,743 ) Net carrying amount $ 137,033 The interest expense recognized related to the Notes was as follows (in thousands): Three Months Ended March 31, 2019 Contractual interest expense $ 132 Amortization of debt issuance costs and discount 1,545 Total $ 1,677 Capped Calls In connection with the offering of the Notes, the Company entered into privately-negotiated capped call transactions ("Capped Calls") with certain counterparties. The Capped Calls each have an initial strike price of approximately $38.76 per share, subject to certain adjustments, which corresponds to the initial conversion price of the Notes. The Capped Calls have initial cap prices of $58.50 per share, subject to certain adjustments. The Capped Calls cover, subject to anti-dilution adjustments, 16,345,757 shares of the Company's Class A common stock. The Capped Calls are generally intended to reduce or offset the potential dilution from shares of Class A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stockholders’ equity and are not accounted for as derivatives. The cost of $69.4 million incurred in connection with the Capped Calls was recorded as a reduction to additional paid-in capital on the condensed consolidated balance sheets. Convertible Promissory Note with Pluralsight Holdings In connection with the issuance of the Notes, Pluralsight, Inc. entered into a convertible promissory note with Pluralsight Holdings, whereby Pluralsight, Inc. provided the net proceeds from the issuance of the Notes to Pluralsight Holdings. The terms of the convertible promissory note mirror the terms of the Notes issued by Pluralsight, Inc. The intent of the convertible promissory note is to maintain the parity of shares of Class A common stock with LLC Units as required by the LLC Agreement in order to preserve the Company's legal structure.</t>
  </si>
  <si>
    <t>Commitments and Contingencies</t>
  </si>
  <si>
    <t>Commitments and Contingencies Disclosure [Abstract]</t>
  </si>
  <si>
    <t>Commitments and Contingencies Letters of Credit As of March 31, 2019 and December 31, 2018 , the Company had a total of $0.7 million in letters of credit outstanding with a financial institution. These outstanding letters of credit were issued for purposes of securing certain of the Company’s obligations under facility leases. The letters of credit were collateralized by $0.7 million of the Company’s cash, which is reflected as restricted cash on the condensed consolidated balance sheets as of March 31, 2019 and December 31, 2018 , respectively. Lease Commitments The Company is committed under certain operating leases with third parties for office space. These leases expire at various times through 2035 . The Company recognizes rent expense on a straight-line basis over the lease period. In August 2018, the Company entered into a new non-cancellable lease agreement to rent office space for the Company's future headquarters to be constructed in Draper, Utah for a period of 15 years beginning on the earlier to occur of the date that the Company opens for business in the leased premises or the commencement date of June 24, 2020 (which date may be extended by construction delays). The Company will pay basic annual rent in monthly installments beginning on the rent commencement date, which are reflected in the table of future minimum lease payments below. The annual rent amount will be determined based on the cost of construction of the premises. Based on the current estimate of the cost of construction, the basic rent amount for the first year is expected to be $7.9 million , and the annual rent amount will increase by two percent each year following the rent commencement date. In the event the costs incurred by the landlord exceed the agreed upon cost of construction of $90.0 million , the landlord may elect to pay such amounts and add such amounts to the cost of construction and increase the basic rent amount or require the Company to pay such amounts. The landlord has agreed to an abatement of basic rent payments at the commencement of the initial lease term of up to approximately $3.2 million . Based on the Company's involvement in the design and construction of the building, the Company is deemed the owner of the construction project for accounting purposes during the construction period. As a result, the Company recorded a construction in progress asset of $12.6 million and a corresponding facility financing obligation as of March 31, 2019 . In connection with the lease agreement, the Company is required to maintain a deposit of $16.0 million with a financial institution for the benefit of the landlord to secure the Company’s obligations under the lease. The deposit is recorded within restricted cash on the condensed consolidated balance sheet. The lease agreement provides for both a partial and full release of the deposit funds to the Company, provided the Company meets certain liquidity and other financial conditions. Additionally, as of March 31, 2019 , the Company has recorded a deposit into restricted cash on the condensed consolidated balance sheet of $11.0 million for use in tenant improvements in connection with the Draper headquarters. Future Minimum Lease Payments At March 31, 2019 , future minimum lease payments, including lease payments for the Company’s facilities in Farmington, Utah, and lease payments for the Company’s future headquarters in Draper, Utah were as follows (in thousands): Year Ended December 31, 2019 (remaining nine months) 4,128 2020 7,489 2021 9,881 2022 9,871 2023 9,861 Thereafter 99,324 Less: Sublease rental income (173 ) Total future minimum lease payments $ 140,381 Rent expense under operating leases was $1.5 million and $1.0 million for the three months ended March 31, 2019 and 2018 , respectively. Other Commitments The Company has also entered into certain non-cancellable agreements primarily related to cloud infrastructure and software subscriptions in the ordinary course of business. There have been no material changes in the Company's commitments and contingencies, as disclosed in the Annual Report. Legal Proceedings The Company is involved in legal proceedings from time to time arising in the normal course of business. Management believes that the outcome of these proceedings will not have a material impact on the Company’s financial position, results of operations, or liquidity. Warranties and Indemnification The performance of the Company’s cloud-based technology learning platform is typically warranted to perform in a manner consistent with general industry standards that are reasonably applicable. The Company’s contractual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condens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Stockholders' Equity</t>
  </si>
  <si>
    <t>Equity [Abstract]</t>
  </si>
  <si>
    <t>Stockholders' Equity Amendment and Restatement of Certificate of Incorporation In connection with the Reorganization Transactions, the certificate of incorporation of Pluralsight, Inc. was amended and restated to, among other things, provide for the (i) authorization of 1,000,000,000 shares of Class A common stock with a par value of $0.0001 per share; (ii) authorization of 200,000,000 shares of Class B common stock with a par value of $0.0001 per share; (iii) authorization of 50,000,000 shares of Class C common stock with a par value of $0.0001 per share; (iv) authorization of 100,000,000 shares of undesignated preferred stock that may be issued from time to time; and (v) establishment of a classified board of directors, divided into three classes, each of whose members will serve for staggered three -year terms. Holders of Class A and Class B common stock are entitled to one vote per share and holders of Class C common stock are entitled to ten votes per share. Except as otherwise required by applicable law, holders of Class A common stock, Class B common stock, and Class C common stock vote together as a single class on all matters on which stockholders generally are entitled to vote. Holders of Class B and Class C common stock are not entitled to receive dividends and will not be entitled to receive any distributions upon the liquidation, dissolution or winding up of the Company. Shares of Class B and Class C common stock may only be issued to the extent necessary to maintain the one -to-one ratio between the number of LLC Units held by the Continuing Members and the number of Class B or Class C common shares held by the Continuing Members. Shares of Class B and Class C common stock are transferable only together with an equal number of LLC Units. Subject to certain limitations and exceptions, Continuing Members may exchange or redeem LLC Units and shares of Class B or Class C common stock, as applicable, for, at the option of Pluralsight, Inc., cash or shares of Class A common stock, on a one -for-one basis. Pluralsight, Inc. must at all times maintain a ratio of one LLC Unit for each share of Class A common stock issued, and Pluralsight Holdings must at all times maintain a one -to-one ratio between the number of shares of Class B or Class C common stock owned by the Continuing Members and the number of LLC Units owned by the Continuing Members. Recapitalization of Pluralsight Holdings In connection with the Reorganization Transactions and the amendment and restatement of the LLC Agreement, all membership interests in Pluralsight Holdings were converted into a single-class of common LLC Units and certain holders of LLC Units elected to exchange LLC Units for Class A common stock of Pluralsight, Inc. The following is a summary of the shares converted or exchanged in connection with the Reorganization Transactions: • 48,407,645 common units of Pluralsight Holdings outstanding prior to the Reorganization Transactions were converted on a one -for-one basis into LLC Units. • 48,447,880 redeemable convertible preferred units of Pluralsight Holdings outstanding prior to the Reorganization Transactions were converted on a one -for-one basis into LLC Units. • 15,783,689 incentive units of Pluralsight Holdings outstanding prior to the Reorganization Transactions were converted into 12,667,778 LLC Units after giving effect to the threshold price and catch-up price per unit. • 3,000,000 Class B incentive units of Pluralsight Holdings outstanding prior to the Reorganization Transactions were converted into 1,747,067 LLC Units after giving effect to the threshold price and catch-up price per unit. In connection with the recapitalization, a total of 39,110,660 LLC Units were exchanged for shares of Class A common stock of Pluralsight, Inc. In addition, the Company issued 58,111,572 shares of Class B common stock and 14,048,138 shares of Class C common stock to the Continuing Members on a one -for-one basis to the corresponding LLC Units held by the Continuing Members. The amended and restated LLC Agreement requires that Pluralsight Holdings at all times maintain (i) a one -to-one ratio between the number of outstanding shares of Class A common stock of Pluralsight, Inc. and the number of LLC Units and (ii) a one -to-one ratio between the number of shares of Class B or Class C common stock owned by the Continuing Members and the number of LLC Units held by the Continuing Members. Initial Public Offering As described in Note 1—Organization and Description of Business, in May 2018 , Pluralsight, Inc. completed an IPO of 23,805,000 shares of Class A common stock at a public offering price of $15.00 per share. Pluralsight, Inc. received proceeds of $332.1 million , net of underwriting discounts and commissions, which Pluralsight, Inc. used to purchase newly-issued LLC Units of Pluralsight Holdings at a price per unit equal to the IPO price per share. Exchanges of LLC Units During the three months ended March 31, 2019 , certain Continuing Members exchanged 28,949,710 LLC Units of Pluralsight Holdings along with their corresponding shares of Class B and Class C common stock for an equal number of shares of Class A common stock. Simultaneously, and in connection with these exchanges, the Company cancelled the exchanged shares of Class B and Class C common stock.</t>
  </si>
  <si>
    <t>Noncontrolling Interest [Abstract]</t>
  </si>
  <si>
    <t>Non-Controlling Interests In connection with the Reorganization Transactions, Pluralsight, Inc. became the sole managing member of Pluralsight Holdings and as a result consolidates the results of operations of Pluralsight Holdings. The non-controlling interests balance represents the LLC Units held by Continuing Members, based on the portion of LLC Units owned by Continuing Members. During the three months ended March 31, 2019 , the total adjustments to the non-controlling interests were $31.8 million and were primarily related to equity-based compensation, the settlement of equity-based awards, and the issuance of the convertible promissory note with Pluralsight Holdings in connection with the convertible senior notes as discussed in Note 8—Convertible Senior Notes and Other Long-Term Debt. Income or loss is attributed to the non-controlling interests based on the weighted-average ownership percentages of LLC Units outstanding during the period, excluding LLC Units that are subject to time-based vesting requirements. As of March 31, 2019 , the non-controlling interests of Pluralsight Holdings owned 29.9% of the outstanding LLC Units, with the remaining 70.1% owned by Pluralsight, Inc. The ownership of the LLC Units is summarized as follows: As of March 31, 2019 As of December 31, 2018 Units Ownership % Units Ownership % Pluralsight, Inc.'s ownership of LLC Units 95,096,979 70.1 % 65,191,907 48.6 % LLC Units owned by the Continuing Members (1) 40,492,749 29.9 % 68,881,732 51.4 % 135,589,728 100.0 % 134,073,639 100.0 % (1) Excludes 2,741,351 and 3,195,322 LLC Units still subject to time-based vesting requirements as of March 31, 2019 and December 31, 2018, respectively</t>
  </si>
  <si>
    <t>Equity-Based Compensation</t>
  </si>
  <si>
    <t>Disclosure of Compensation Related Costs, Share-based Payments [Abstract]</t>
  </si>
  <si>
    <t>Equity-Based Compensation Incentive Unit Plan Certain employees and directors were granted incentive units in Pluralsight Holdings, pursuant to the Incentive Unit Plan (“2013 Plan”). In connection with the Reorganization Transactions, all outstanding incentive units were converted into LLC Units of Pluralsight Holdings and certain holders of incentive unit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In connection with the IPO, the 2013 Plan was terminated. The unvested LLC Units following the conversion of unvested incentive units are summarized as follows: Unvested Units Weighted- Average Grant Date Fair Value Unvested LLC Units outstanding—December 31, 2018 3,195,322 $ 7.63 Vested (453,971 ) 6.75 Unvested LLC Units outstanding—March 31, 2019 2,741,351 $ 7.77 As of March 31, 2019 , total unrecognized equity-based compensation related to unvested LLC Units was $19.1 million , which is expected to be recognized over a weighted-average period of 2.0 years. The total fair value of Class A common shares and LLC Units vested during the period from the date of the Reorganization Transactions to March 31, 2019 was $12.4 million . If a forfeiture of an unvested LLC Unit occurs, the associated shares of Class B common stock or Class C common stock, as applicable, are also forfeited. Equity Incentive Plans In June 2017, Pluralsight Holdings adopted the 2017 Equity Incentive Plan (“2017 Plan”) and issued restricted stock units ("RSUs") to employees. In May 2018, Pluralsight, Inc. adopted the 2018 Equity Incentive Plan (“2018 Plan”). The 2018 Plan provides for the grant of nonstatutory stock options, restricted stock, RSUs, stock appreciation rights, performance units, and performance shares to employees, directors, and consultants of the Company. In connection with the IPO and the adoption of the 2018 Plan, the 2017 Plan was terminated. With the establishment of the 2018 Plan, the Company no longer grants equity-based awards under the 2017 Plan and any shares that expire, terminate, are forfeited or repurchased by the Company, or are withheld by the Company to cover tax withholding obligations, under the 2017 Plan, will automatically be transferred to the 2018 Plan. Stock Options In connection with the IPO, the Company granted to employees stock options under the 2018 Plan to purchase shares of Class A common stock at an exercise price equal to the IPO price of $15.00 per share. The stock options will vest ratably in equal six -month periods over a period of two years from the IPO date. The following table summarizes the stock option activity for the three months ended March 31, 2019 : Stock Options Outstanding Weighted- Average Exercise Price Weighted- Average Remaining Contractual Term (in years) Aggregate Intrinsic Value (in millions) Balance as of December 31, 2018 5,143,712 $ 15.00 Exercised (174,753 ) 15.00 Forfeited or cancelled (39,249 ) 15.00 Outstanding as of March 31, 2019 4,929,710 $ 15.00 9.1 $ 82.5 Vested and exercisable—March 31, 2019 1,049,810 $ 15.00 9.1 $ 17.6 During the three months ended March 31, 2019 , the total intrinsic value of options exercised was $2.6 million . The total unrecognized equity-based compensation related to the stock options was $23.1 million , which is expected to be recognized over a weighted-average period of 1.1 years. RSUs RSUs represent the right to receive shares of Pluralsight, Inc.’s Class A common stock at a specified future date. Restricted share units of Pluralsight Holdings under the 2017 Plan are generally subject to both a service condition and a liquidity condition. RSUs under the 2018 Plan are generally subject to a service condition. The service condition is generally satisfied over four years , whereby 25% of the share units satisfy this condition on the first anniversary of the grant date and then ratably on a quarterly basis thereafter through the end of the vesting period. The liquidity condition is satisfied upon the occurrence of a qualifying event, which was satisfied upon expiration of the lock-up period following the IPO. Prior to the IPO, the Company had not recorded any equity-based compensation associated with the RSUs as the liquidity condition was not deemed probable. Following the completion of the IPO, the Company recorded a cumulative adjustment to equity-based compensation totaling $7.8 million . The remaining unrecognized equity-based compensation related to RSUs will be recognized over the remaining requisite service period, using the straight-line attribution method. Under the 2017 Plan, all restricted share units granted were initially restricted share units of Pluralsight Holdings. In connection with the IPO, all restricted share units were converted into RSUs of Pluralsight, Inc., except for Class B restricted share units of Pluralsight Holdings, which remain restricted share units of Pluralsight Holdings, and represent the right to receive LLC Units and corresponding shares of Class C common stock of Pluralsight, Inc. upon vesting. The activity for RSUs for the three months ended March 31, 2019 was as follows: Number of RSUs or Units Weighted-Average Grant Date Fair Value RSUs of Pluralsight, Inc. Balance at December 31, 2018 4,801,536 $ 11.11 Granted 4,102,071 31.87 Forfeited or cancelled (237,882 ) 14.34 Vested (699,865 ) 9.83 Balance at March 31, 2019 7,965,860 $ 21.82 Restricted Share Units of Pluralsight Holdings: Balance at December 31, 2018 2,062,500 $ 8.24 Vested (187,500 ) 8.24 Balance at March 31, 2019 1,875,000 $ 8.24 As of March 31, 2019 , unrecognized compensation cost related to RSUs, including restricted share units of Pluralsight Holdings, was $52.2 million , which is expected to be recognized over a weighted-average period of 2.7 years. Employee Stock Purchase Plan In May 2018, Pluralsight, Inc.'s board of directors adopted the Employee Stock Purchase Plan ("ESPP"). The ESPP generally provides for consecutive overlapping 24 -month offering periods comprised of four six -month purchase periods. The offering periods start on the first trading day on or after May 31 and November 30 of each year. The ESPP permits participants to elect to purchase shares of Class A common stock through fixed contributions from eligible compensation paid during each purchase period during an offering period, provided that this fixed contribution amount will not exceed 75.0% of the eligible compensation a participant receives during a purchase period, or $12,500 (increased to $25,000 for purposes of the first purchase period under the ESPP). A participant may purchase a maximum of 5,000 shares during each purchase period. Amounts deducted and accumulated by the participant will be used to purchase shares of Class A common stock at the end of each purchase period. The purchase price of the shares will be 85% of the lower of the fair market value of Class A common stock on the first trading day of each offering period or on the purchase date, except for the first offering period, during which the purchase price of the shares will be 85% of the lower of (i) the IPO price or (ii) the fair market value of common stock on the purchase date.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be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ESPP employee payroll contributions accrued at March 31, 2019 and December 31, 2018, totaled $5.6 million and $1.5 million , and are included within accrued expenses in the condensed consolidated balance sheets. Employee payroll contributions ultimately used to purchase shares under the ESPP will be reclassified to stockholders' equity at the end of the purchase period. As of March 31, 2019 , total unrecognized equity-based compensation for purchase rights committed under the ESPP was $10.9 million , which is expected to be recognized over a weighted-average period of 1.2 years. Equity-Based Compensation Equity-based compensation was classified as follows in the accompanying condensed consolidated statements of operations (in thousands): Three Months Ended March 31, 2019 2018 Cost of revenue $ 79 $ — Sales and marketing 6,195 539 Technology and content 3,498 381 General and administrative 9,834 2,453 Total equity-based compensation $ 19,606 $ 3,373 Equity-based compensation capitalized as internal-use software was $0.3 million for the three months ended March 31, 2019 .</t>
  </si>
  <si>
    <t>Income Taxes</t>
  </si>
  <si>
    <t>Income Tax Disclosure [Abstract]</t>
  </si>
  <si>
    <t>Income Taxe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Pluralsight, Inc. is subject to U.S. federal income taxes, in addition to state and local income taxes with respect to its allocable share of any taxable income of Pluralsight Holdings following the Reorganization Transactions. The Company is also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March 31, 2019 and 2018 the Company's estimated effective tax rate was (0.8)% and (0.5)% , respectively. The variations between the Company's estimated effective tax rate and the U.S. statutory rate are primarily due to the portion of the Company's earnings (or loss) attributable to non-controlling interests following the Reorganization Transactions and the full domestic valuation allowance. The Company is subject to income tax in the U.S. as well as other tax jurisdictions in which the Company operates. The provision for income taxes consists primarily of income taxes and withholding taxes in foreign jurisdictions in which the Company conducts business. The Company's U.S. operations have resulted in losses, and as such, the Company maintains a full valuation allowance against its U.S. deferred tax assets. While the Company believes its current valuation allowance is appropriate, the Company assesses the need for an adjustment to the valuation allowance on a quarterly basis. The assessment is based on estimates of future sources of taxable income for the jurisdictions in which the Company operates and the periods over which deferred tax assets will be realizable. In the event the Company determines that it will be able to realize all or part of its net deferred tax assets in the future, all or part of the valuation allowance will be released in the period in which the Company makes such determination. The release of all or part of the valuation allowance against deferred tax assets may cause greater volatility in the effective tax rate in the periods in which it is released. Tax Receivable Agreement On the date of the IPO, the Company entered into a Tax Receivable Agreement (“TRA”) with Continuing Members that provides for a payment to the Continuing Members of 85% of the amount of tax benefits, if any, that Pluralsight, Inc. realizes, or is deemed to realize as a result of redemptions or exchanges of LLC Units. During the three months ended March 31, 2019, Continuing Members exchanged 28,949,710 LLC Units for shares of Class A common stock. The Company has concluded that, based on applicable accounting standards, it is more-likely-than-not that its deferred tax assets subject to the TRA will not be realized; therefore, the Company has not recorded a TRA liability related to the tax savings it may realize from the utilization of deferred tax assets arising from the exchanges that have occurred through March 31, 2019. The total unrecorded TRA liability as of March 31, 2019 is approximately $226.5 million .</t>
  </si>
  <si>
    <t>Net Loss Per Share</t>
  </si>
  <si>
    <t>Earnings Per Share [Abstract]</t>
  </si>
  <si>
    <t>Net Loss Per Share The following table presents the calculation of basic and diluted net loss per share for the periods following the Reorganization Transactions (in thousands, except per share amounts): Three Months Ended March 31, 2019 Numerator: Net loss $ (33,543 ) Less: Net loss attributable to non-controlling interests (14,660 ) Net loss attributable to Pluralsight, Inc. $ (18,883 ) Denominator: Weighted-average common shares outstanding, basic and diluted 75,927 Net loss per share: Net loss per share, basic and diluted $ (0.25 ) During the three months ended March 31, 2019 ,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As of March 31, 2019 LLC Units held by Continuing Members 43,234 Stock options 4,930 RSUs of Pluralsight, Inc. 7,966 Restricted Share Units of Pluralsight Holdings 1,875 Purchase rights committed under the ESPP 1,949 Total 59,954 The Notes will not have an impact on the Company's diluted earnings per share until the average market share price of Class A common stock exceeds the conversion price of $58.50 per share, as the Company intends and has the ability to settle the principal amount of the Notes in cash upon conversion. The Company is required under the treasury stock method to compute the potentially dilutive shares of common stock related to the Notes for periods it reports net income. However, upon conversion, until the average market price of the Company's common stock exceeds the cap price of $58.50 per share, exercise of the Capped Calls will mitigate dilution from the Notes from the conversion price up to the cap price. Capped Calls are excluded from the calculation of diluted earnings per share, as they would be antidilutive under the treasury stock method.</t>
  </si>
  <si>
    <t>Related Party Transactions</t>
  </si>
  <si>
    <t>Related Party Transactions [Abstract]</t>
  </si>
  <si>
    <t>Related Party Transactions The Company utilizes an aircraft owned by the Company’s Chief Executive Officer on an as-needed basis. The Company has agreed to reimburse the Chief Executive Officer for use of the private aircraft for business purposes at an hourly rate per flight hour. The reimbursement rate was approved by the Company's Board of Directors based upon a review of comparable chartered aircraft rates. The Company accrued approximately $0.1 million during the three months ended March 31, 2019 included within accrued expenses on the condensed consolidated balance sheets. A total of $0.5 million has been paid under the arrangement during the three months ended March 31, 2019 . Tax Receivable Agreement On the date of the IPO, the Company entered into a TRA with Continuing Members that provides for a payment to the Continuing Members of 85% of the amount of tax benefits, if any, that Pluralsight, Inc. realizes, or is deemed to realize as a result of redemptions or exchanges of LLC Units. As discussed in Note 13—Income Taxes, no amounts were paid or payable to Continuing Members under the TRA as it is more-likely-than-not that the Company’s tax benefits obtained from exchanges subject to the TRA will not be realized.</t>
  </si>
  <si>
    <t>Subsequent Events</t>
  </si>
  <si>
    <t>Subsequent Events [Abstract]</t>
  </si>
  <si>
    <t>Subsequent Events On April 30, 2019, the Company entered into a definitive merger agreement to acquire GitPrime, Inc. (“GitPrime”), a leading developer productivity platform, in exchange for cash consideration that is expected to be approximately $170.0 million , subject to customary working capital adjustments. The acquisition is expected to close during the three months ended June 30, 2019. Upon completion of the acquisition, the Company will record the fair value of assets and liabilities acquired from GitPrime, and will record goodwill for any excess consideration transferred. The Company cannot reasonably estimate all of the effects of the acquisition on its consolidated financial statements at this time. In April 2019, the Company invested a total of $450.0 million of its cash and cash equivalents in various money market funds, commercial paper, certificates of deposit, U.S. treasury and agency bonds, and corporate bonds. The Company expects to record these investments at fair value with unrealized gains and losses reflected in other comprehensive income (loss) on the consolidated financial statements.</t>
  </si>
  <si>
    <t>Summary of Significant Accounting Policies and Recent Accounting Pronouncements (Policies)</t>
  </si>
  <si>
    <t>Basis of Presentation</t>
  </si>
  <si>
    <t xml:space="preserve">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8 included in Pluralsight, Inc.'s Annual Report on Form 10-K, as filed with the SEC on February 21, 2019 ("Annual Report"). </t>
  </si>
  <si>
    <t>Consolidation</t>
  </si>
  <si>
    <t xml:space="preserve">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the fair value of equity awards, fair value of the liability and equity components of the convertible senior notes, the valuation of build-to-suit leases, useful lives of property and equipment, content library and intangible assets, the period of benefit for deferred contract acquisition costs, provisions for doubtful accounts receivable and deferred revenue, impairment of long-lived and intangible assets, including goodwill, and certain accrued expenses, including author fees. These estimates and assumptions are based on the Company’s historical results and management’s future expectations. Actual results could differ from those estimates.</t>
  </si>
  <si>
    <t>Revenue Recognition (ASC 606), Deferred Revenue, Accounts Receivable, and Deferred Contract Acquisition Costs</t>
  </si>
  <si>
    <t>The Company derives substantially all of its revenue from subscription services (which include support services) from providing customers access to its platform. The Company implemented the provisions of Accounting Standards Update ("ASU") 2014-09 (referred to collectively as "ASC 606") effective January 1, 2019 using the modified retrospective transition method as discussed below under the section "Recent Accounting Pronouncements". Following the adoption of ASC 606, the Company recognizes revenue when control of these services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following step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The Company’s subscription arrangements do not provide customers with the right to take possession of the software supporting the platform and, as a result, are accounted for as service arrangements. Access to the Company's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month to three years . The Company’s arrangements are generally noncancellable and nonrefundable. A small portion of the Company’s revenue is derived from providing professional services, which generally consist of content creation or other consulting services. These services are distinct from subscription revenue services. Revenue from professional services is generally recognized upon completion, because the customer consumes the intended benefit and assumes control upon final completion of the service.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standalone selling prices considering market conditions and based on overall pricing objectives such as observable standalone selling prices, and other factors, including the value of contracts, types of services sold, customer demographics, and the number and types of users within such contracts. Deferred Revenue The Company records contract liabilities to deferred revenue when cash payments are received or billings are due in advance of revenue recognition from subscription services described above, including amounts billed to customers in accordance with the terms of the underlying contracts where the service period has not yet commenced but will commence in the near future. Deferred revenue is recognized as revenue as the revenue recognition criteria are met. Amounts anticipated to be recognized within one year of the balance sheet date are recorded as deferred revenue, current; the remaining portion is recorded as non-current deferred revenue. Accounts Receivable Accounts receivable represent amounts owed to the Company for subscriptions to the Company’s platform. Accounts receivable balances are recorded at the invoiced amount and are non-interest-bearing. The Company records a contract asset when revenue is recognized in advance of invoicing. Contract assets that represent a right to consideration that is unconditional are presented within accounts receivable on the condensed consolidated balance sheets. The Company maintains an allowance for doubtful accounts to reserve for potential uncollectible receivables, by assessing the collectability of the accounts by taking into consideration the aging of trade receivables, historical experience, and management judgment. The Company writes off trade receivables against the allowance when management determines a balance is uncollectible and no longer intends to actively pursue collection of the receivable. Deferred Contract Acquisition Costs The Company capitalizes sales commissions, and associated fringe costs, such as payroll taxes, paid to direct sales personnel and other incremental costs of obtaining contracts with customers, provided the Company expects to recover those costs. These costs are recorded as deferred contract acquisition costs on the condensed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our years while commissions paid related to renewal contracts are amortized over an estimated period of benefit of 18 months . Amortization is recognized on a straight-line basi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densed consolidated statements of operations. The Company periodically reviews these deferred costs to determine whether events or changes in circumstances have occurred that could impact the period of benefit of these deferred contract acquisition costs. There were no material impairment losses recorded during the periods presented.</t>
  </si>
  <si>
    <t>Advertising Costs</t>
  </si>
  <si>
    <t>Advertising costs are expensed as incurred.</t>
  </si>
  <si>
    <t>Recent Accounting Pronouncements</t>
  </si>
  <si>
    <t>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May 2014, the FASB issued ASU 2014-09, Revenue from Contracts with Customers (Topic 606) and Other Assets and Deferred Costs-Contracts with Customers (Subtopic 340-40) , which supersedes nearly all existing revenue recognition guidance. The core principle behind ASC 606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guidance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Company adopted the standard as of January 1, 2019 using the modified retrospective adoption method applied to those contracts that were not completed as of that date. Upon adoption, the Company recognized the cumulative effect of adopting the standard as an adjustment to the opening balance of stockholders' equity. The comparative information has not been restated and continues to be reported under the accounting standards in effect for those periods. The Company updated its accounting policies, processes, internal controls and information systems to conform to the new revenue standard's reporting and disclosure requirements. Prior to adoption, the Company limited revenue recognition for delivered elements to the amount that is not contingent on the delivery of future services. The adoption of ASC 606 resulted in an acceleration in timing of the Company's revenue for certain sales contracts due to the removal of this limitation. In addition, as a result of the new standard, the Company capitalizes sales commissions and other incremental costs of obtaining contracts with customers. Such costs are amortized over the expected period of benefit, which for initial contracts is an estimated period of four years , while renewal contracts are amortized over an estimated period of benefit of 18 months . The following table summarizes the adjustments made to the Company's condensed consolidated balance sheet as of January 1, 2019 as a result of applying the modified retrospective method to adopt ASC 606 (in thousands): As Reported Adjustments As Adjusted December 31, 2018 Revenue Recognition Incremental Costs of Obtaining a Contract January 1, 2019 Accounts receivable, net $ 63,436 $ 33 $ — $ 63,469 Deferred contract acquisition costs, net — — 16,461 16,461 Deferred contract acquisition costs, noncurrent, net — — 3,751 3,751 Deferred revenue 157,695 (389 ) — 157,306 Deferred revenue, noncurrent 14,886 — — 14,886 Accumulated deficit (351,123 ) 205 9,828 (341,090 ) Non-controlling interests 107,167 217 10,384 117,768 The decrease of deferred revenue and increase to deferred contract acquisition costs as of January 1, 2019 resulted in additional deferred tax liabilities that reduced the Company's net deferred tax asset position. The net deferred tax assets in the jurisdictions impacted by the adoption of ASC 606 were fully reserved and, accordingly, this impact was offset by a corresponding reduction to the valuation allowance with no resulting net impact to net assets or accumulated deficit. In addition, the adoption of ASC 606 resulted in changes to the Company's accounting estimates and policies for revenue recognition, deferred contract acquisition costs, deferred revenue, and accounts receivable. See the section titled "Significant Accounting Policies" for a discussion of the Company's updated policies. Refer to Note 3—Revenue for the ongoing impacts of adopting ASC 606 on the condensed consolidated financial statements.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new guidance is effective for public business entities for annual periods beginning after December 15, 2019, including interim periods within those periods. For all other entities, the ASU is effective for annual periods beginning after December 15, 2020, and interim periods within annual periods beginning after December 15, 2021. Early adoption is permitted for all entities. The Company is currently in the process of evaluating the impact of this standard on its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that meet the definition of an SEC filer, it is effective for fiscal years beginning after December 15, 2019, including interim periods within those fiscal years. For all other entities, it is effective for fiscal years beginning after December 15, 2020. The Company is currently evaluating the potential impact of this standard on its consolidated financial statement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The Company anticipates adopting the standard during the fiscal year ended December 31, 2020, unless it loses its status as an emerging growth company prior to the year of adoption. The Company is currently evaluating the potential changes to its future financial reporting and disclosures from this ASU. As part of its preliminary assessment, the Company expects to record right-of-use assets and lease liabilities for its operating leases as a result of adopting this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Summary of Significant Accounting Policies and Recent Accounting Pronouncements (Tables)</t>
  </si>
  <si>
    <t>Schedule of New Accounting Pronouncements and Changes in Accounting Principles</t>
  </si>
  <si>
    <t>The following table summarizes the adjustments made to the Company's condensed consolidated balance sheet as of January 1, 2019 as a result of applying the modified retrospective method to adopt ASC 606 (in thousands): As Reported Adjustments As Adjusted December 31, 2018 Revenue Recognition Incremental Costs of Obtaining a Contract January 1, 2019 Accounts receivable, net $ 63,436 $ 33 $ — $ 63,469 Deferred contract acquisition costs, net — — 16,461 16,461 Deferred contract acquisition costs, noncurrent, net — — 3,751 3,751 Deferred revenue 157,695 (389 ) — 157,306 Deferred revenue, noncurrent 14,886 — — 14,886 Accumulated deficit (351,123 ) 205 9,828 (341,090 ) Non-controlling interests 107,167 217 10,384 117,768 The following tables present the amount by which each condensed consolidated financial statement line item is affected as of and for the three months ended March 31, 2019 by ASC 606 (in thousands, except per share data): Condensed Consolidated Balance Sheet: March 31, 2019 As Reported Balance without Adoption of ASC 606 Effect of Adoption Increase/(Decrease) Accounts receivable, net $ 51,865 $ 51,855 $ 10 Deferred contract acquisition costs, net 16,863 — 16,863 Deferred contract acquisition costs, noncurrent, net 3,333 — 3,333 Deferred revenue 167,956 168,649 (693 ) Deferred revenue, noncurrent 12,339 12,339 — Accumulated deficit (359,973 ) (380,872 ) 20,899 Condensed Consolidated Statement of Operations: Three Month Ended March 31, 2019 As Reported Balance without Adoption of ASC 606 Effect of Adoption Increase/(Decrease) Revenue $ 69,617 $ 69,336 $ 281 Operating expenses: Sales and marketing 44,050 44,034 16 Loss from operations (32,979 ) (33,244 ) 265 Net loss (33,543 ) (33,808 ) 265 Less: Net loss attributable to non-controlling interests (14,660 ) (14,776 ) 116 Net loss attributable to Pluralsight, Inc. (18,883 ) (19,032 ) 149 Net loss per share, basic and diluted $ (0.25 ) $ (0.25 ) $ — Weighted-average common shares used in computing basic and diluted net loss per share 75,927 75,927 — Condensed Consolidated Statement of Cash Flows: Three Months Ended March 31, 2019 As Reported Balance without Adoption of ASC 606 Effect of Adoption Increase/(Decrease) Net loss $ (33,543 ) $ (33,808 ) $ 265 Adjustments to reconcile net loss to net cash provided by operating activities: Amortization of deferred contract acquisition costs 5,867 — 5,867 Changes in assets and liabilities: Accounts receivable 11,392 11,369 23 Deferred contract acquisition costs (5,851 ) — (5,851 ) Deferred revenue 8,288 8,592 (304 ) Cash provided by operating activities 5,540 5,540 —</t>
  </si>
  <si>
    <t>Revenue (Tables)</t>
  </si>
  <si>
    <t>Disaggregation of Revenue</t>
  </si>
  <si>
    <t>Revenue by geographic region, based on the physical location of the customer, was as follows (dollars in thousands): Three Months Ended March 31, 2019 2018 Amount % Amount % United States $ 43,581 63 % $ 31,578 64 % Europe, Middle East and Africa (1) 18,986 27 % 13,525 27 % Other foreign locations 7,050 10 % 4,541 9 % Total revenue $ 69,617 100 % $ 49,644 100 % (1) Revenue from the United Kingdom represented 11% of revenue for the three months ended March 31, 2019 and 2018. No other foreign country accounted for 10% or more of revenue during the three months ended March 31, 2019 and 2018. Revenue by type of customer, was as follows (dollars in thousands): Three Months Ended March 31, 2019 2018 Business customers $ 58,567 $ 38,878 Individual customers 11,050 10,766 Total revenue $ 69,617 $ 49,644</t>
  </si>
  <si>
    <t>Summary of Deferred Contract Acquisition Costs Activity</t>
  </si>
  <si>
    <t>The following table summarizes the activity of the deferred contract acquisition costs: Balance as of January 1, 2019 $ 20,212 Capitalization of contract acquisition costs 5,851 Amortization of deferred contract acquisition costs (5,867 ) Balance as of March 31, 2019 $ 20,196</t>
  </si>
  <si>
    <t>Fair Value Measurements (Tables)</t>
  </si>
  <si>
    <t>Schedule of Fair Value, Assets and Liabilities Measured on Recurring Basis</t>
  </si>
  <si>
    <t>The fair value of the Company’s financial instruments were as follows (in thousands): As of March 31, 2019 Level 1 Level 2 Level 3 Total Cash and cash equivalents: Money market funds $ 726,399 $ — $ — $ 726,399 As of December 31, 2018 Level 1 Level 2 Level 3 Total Cash and cash equivalents: Money market funds $ 185,405 $ — $ — $ 185,405</t>
  </si>
  <si>
    <t>Balance Sheet Components (Tables)</t>
  </si>
  <si>
    <t>Schedule of Prepaid and Other Current Assets</t>
  </si>
  <si>
    <t>Prepaid expenses and other current assets consisted of the following (in thousands): March 31, 2019 December 31, 2018 Prepaid expenses $ 9,921 $ 7,931 Other current assets 317 392 Prepaid expenses and other current assets $ 10,238 $ 8,323</t>
  </si>
  <si>
    <t>Schedule of Accrued Expenses</t>
  </si>
  <si>
    <t>Accrued expenses consisted of the following (in thousands): March 31, 2019 December 31, 2018 Accrued compensation $ 14,959 $ 22,285 Accrued income and other taxes payable 5,487 5,408 Accrued other current liabilities 7,198 4,354 Accrued expenses $ 27,644 $ 32,047</t>
  </si>
  <si>
    <t>Property and Equipment (Tables)</t>
  </si>
  <si>
    <t>Schedule of Property and Equipment</t>
  </si>
  <si>
    <t>Property and equipment, net consisted of the following (in thousands): March 31, 2019 December 31, 2018 Computer equipment $ 9,720 $ 9,369 Software 2,031 2,031 Capitalized internal-use software costs 16,043 13,880 Furniture and fixtures 5,574 5,478 Buildings 11,251 11,251 Leasehold improvements 1,490 1,490 Construction in progress 1,731 1,671 Build-to-suit lease asset under construction 12,578 8,281 Total property and equipment 60,418 53,451 Less: Accumulated depreciation (23,866 ) (21,810 ) Property and equipment, net $ 36,552 $ 31,641</t>
  </si>
  <si>
    <t>Intangible Assets (Tables)</t>
  </si>
  <si>
    <t>Schedule of Finite-Lived Intangible Assets</t>
  </si>
  <si>
    <t>Intangible assets, net are summarized as follows (in thousands): As of March 31, 2019 Gross Carrying Amount Accumulated Amortization Net Book Value Content library: Acquired content library $ 32,835 $ 32,754 $ 81 Course creation costs 14,303 7,526 6,777 Total $ 47,138 $ 40,280 $ 6,858 Intangible assets: Technology $ 4,500 $ 2,963 $ 1,537 Trademarks 162 162 — Noncompetition agreements 390 390 — Customer relationships 2,750 2,750 — Database 40 40 — Domain names 45 — 45 Total $ 7,887 $ 6,305 $ 1,582 As of December 31, 2018 Gross Carrying Amount Accumulated Amortization Net Book Value Content library: Acquired content library $ 32,835 $ 32,229 $ 606 Course creation costs 13,552 7,108 6,444 Total $ 46,387 $ 39,337 $ 7,050 Intangible assets: Technology $ 4,500 $ 2,786 $ 1,714 Trademarks 162 162 — Noncompetition agreements 390 390 — Customer relationships 2,750 2,750 — Database 40 40 — Domain names 45 — 45 Total $ 7,887 $ 6,128 $ 1,759</t>
  </si>
  <si>
    <t>Schedule of Indefinite-Lived Intangible Assets</t>
  </si>
  <si>
    <t>Convertible Senior Notes and Other Long-Term Debt (Tables)</t>
  </si>
  <si>
    <t>Schedule of Convertible Senior Notes Liability and Equity Components, and Interest Expense Recognized</t>
  </si>
  <si>
    <t>The net carrying value of the liability component of the Notes was as follows (in thousands): March 31, 2019 Principal $ 633,500 Less: Unamortized debt discount (139,362 ) Less: Unamortized issuance costs (12,971 ) Net carrying amount $ 481,167 The net carrying value of the equity component of the Notes was as follows (in thousands): March 31, 2019 Proceeds allocated to the conversion option (debt discount) $ 140,776 Less: Issuance costs (3,743 ) Net carrying amount $ 137,033 The interest expense recognized related to the Notes was as follows (in thousands): Three Months Ended March 31, 2019 Contractual interest expense $ 132 Amortization of debt issuance costs and discount 1,545 Total $ 1,677</t>
  </si>
  <si>
    <t>Commitments and Contingencies (Tables)</t>
  </si>
  <si>
    <t>Schedule of Future Minimum Rental Payments for Operating Leases</t>
  </si>
  <si>
    <t>At March 31, 2019 , future minimum lease payments, including lease payments for the Company’s facilities in Farmington, Utah, and lease payments for the Company’s future headquarters in Draper, Utah were as follows (in thousands): Year Ended December 31, 2019 (remaining nine months) 4,128 2020 7,489 2021 9,881 2022 9,871 2023 9,861 Thereafter 99,324 Less: Sublease rental income (173 ) Total future minimum lease payments $ 140,381</t>
  </si>
  <si>
    <t>Non-Controlling Interests (Tables)</t>
  </si>
  <si>
    <t>Ownership of the LLC Units</t>
  </si>
  <si>
    <t>The ownership of the LLC Units is summarized as follows: As of March 31, 2019 As of December 31, 2018 Units Ownership % Units Ownership % Pluralsight, Inc.'s ownership of LLC Units 95,096,979 70.1 % 65,191,907 48.6 % LLC Units owned by the Continuing Members (1) 40,492,749 29.9 % 68,881,732 51.4 % 135,589,728 100.0 % 134,073,639 100.0 % (1) Excludes 2,741,351 and 3,195,322 LLC Units still subject to time-based vesting requirements as of March 31, 2019 and December 31, 2018, respectively</t>
  </si>
  <si>
    <t>Equity-Based Compensation (Tables)</t>
  </si>
  <si>
    <t>Schedule of Share-based Compensation, Performance Shares Award Activity</t>
  </si>
  <si>
    <t>The unvested LLC Units following the conversion of unvested incentive units are summarized as follows: Unvested Units Weighted- Average Grant Date Fair Value Unvested LLC Units outstanding—December 31, 2018 3,195,322 $ 7.63 Vested (453,971 ) 6.75 Unvested LLC Units outstanding—March 31, 2019 2,741,351 $ 7.77</t>
  </si>
  <si>
    <t>Share-based Compensation, Stock Options, Activity</t>
  </si>
  <si>
    <t>The following table summarizes the stock option activity for the three months ended March 31, 2019 : Stock Options Outstanding Weighted- Average Exercise Price Weighted- Average Remaining Contractual Term (in years) Aggregate Intrinsic Value (in millions) Balance as of December 31, 2018 5,143,712 $ 15.00 Exercised (174,753 ) 15.00 Forfeited or cancelled (39,249 ) 15.00 Outstanding as of March 31, 2019 4,929,710 $ 15.00 9.1 $ 82.5 Vested and exercisable—March 31, 2019 1,049,810 $ 15.00 9.1 $ 17.6</t>
  </si>
  <si>
    <t>Schedule of Share-based Compensation, Restricted Stock Units Award Activity</t>
  </si>
  <si>
    <t>The activity for RSUs for the three months ended March 31, 2019 was as follows: Number of RSUs or Units Weighted-Average Grant Date Fair Value RSUs of Pluralsight, Inc. Balance at December 31, 2018 4,801,536 $ 11.11 Granted 4,102,071 31.87 Forfeited or cancelled (237,882 ) 14.34 Vested (699,865 ) 9.83 Balance at March 31, 2019 7,965,860 $ 21.82 Restricted Share Units of Pluralsight Holdings: Balance at December 31, 2018 2,062,500 $ 8.24 Vested (187,500 ) 8.24 Balance at March 31, 2019 1,875,000 $ 8.24</t>
  </si>
  <si>
    <t>Schedule of Employee Service Share-based Compensation, Allocation of Recognized Period Costs</t>
  </si>
  <si>
    <t>Equity-based compensation was classified as follows in the accompanying condensed consolidated statements of operations (in thousands): Three Months Ended March 31, 2019 2018 Cost of revenue $ 79 $ — Sales and marketing 6,195 539 Technology and content 3,498 381 General and administrative 9,834 2,453 Total equity-based compensation $ 19,606 $ 3,373</t>
  </si>
  <si>
    <t>Net Loss Per Share (Tables)</t>
  </si>
  <si>
    <t>Schedule of Earnings Per Share, Basic and Diluted</t>
  </si>
  <si>
    <t>The following table presents the calculation of basic and diluted net loss per share for the periods following the Reorganization Transactions (in thousands, except per share amounts): Three Months Ended March 31, 2019 Numerator: Net loss $ (33,543 ) Less: Net loss attributable to non-controlling interests (14,660 ) Net loss attributable to Pluralsight, Inc. $ (18,883 ) Denominator: Weighted-average common shares outstanding, basic and diluted 75,927 Net loss per share: Net loss per share, basic and diluted $ (0.25 )</t>
  </si>
  <si>
    <t>Schedule of Antidilutive Securities Excluded from Computation of Earnings Per Share</t>
  </si>
  <si>
    <t>The following table contains share/unit totals with a potentially dilutive impact (in thousands): As of March 31, 2019 LLC Units held by Continuing Members 43,234 Stock options 4,930 RSUs of Pluralsight, Inc. 7,966 Restricted Share Units of Pluralsight Holdings 1,875 Purchase rights committed under the ESPP 1,949 Total 59,954</t>
  </si>
  <si>
    <t>Organization and Description of Business (Details) $ / shares in Units, $ in Thousands</t>
  </si>
  <si>
    <t>May 16, 2018USD ($)$ / sharesshares</t>
  </si>
  <si>
    <t>Mar. 31, 2019USD ($)$ / sharesshares</t>
  </si>
  <si>
    <t>Mar. 31, 2019USD ($)class$ / shares</t>
  </si>
  <si>
    <t>Mar. 31, 2018USD ($)</t>
  </si>
  <si>
    <t>Subsidiary, Sale of Stock [Line Items]</t>
  </si>
  <si>
    <t>Number of classes of stock | class</t>
  </si>
  <si>
    <t>Payment for stock offering costs</t>
  </si>
  <si>
    <t>IPO</t>
  </si>
  <si>
    <t>Number of shares sold (in shares) | shares</t>
  </si>
  <si>
    <t>Stock price (in dollars per share) | $ / shares</t>
  </si>
  <si>
    <t>Proceeds from sale of stock, net</t>
  </si>
  <si>
    <t>Payments of costs related to initial public offering</t>
  </si>
  <si>
    <t>Secondary Offering</t>
  </si>
  <si>
    <t>LLC Units Converted Into Class B And Class C Common Stock</t>
  </si>
  <si>
    <t>Conversion ratio</t>
  </si>
  <si>
    <t>Pluralsight Holdings</t>
  </si>
  <si>
    <t>Ownership interest</t>
  </si>
  <si>
    <t>100.00%</t>
  </si>
  <si>
    <t>Pluralsight Holdings | Continuing Members</t>
  </si>
  <si>
    <t>29.90%</t>
  </si>
  <si>
    <t>51.40%</t>
  </si>
  <si>
    <t>Pluralsight Holdings | Pluralsight, Inc.</t>
  </si>
  <si>
    <t>70.10%</t>
  </si>
  <si>
    <t>48.60%</t>
  </si>
  <si>
    <t>Summary of Significant Accounting Policies and Recent Accounting Pronouncements - Narrative (Details) - USD ($) $ in Millions</t>
  </si>
  <si>
    <t>Jan. 01, 2019</t>
  </si>
  <si>
    <t>New Accounting Pronouncements or Change in Accounting Principle [Line Items]</t>
  </si>
  <si>
    <t>Expected period of benefit from sales commissions, initial contracts</t>
  </si>
  <si>
    <t>4 years</t>
  </si>
  <si>
    <t>Expected period of benefit from sales commissions, renewal contract</t>
  </si>
  <si>
    <t>18 months</t>
  </si>
  <si>
    <t>Advertising costs</t>
  </si>
  <si>
    <t>Incremental Costs of Obtaining a Contract</t>
  </si>
  <si>
    <t>Minimum</t>
  </si>
  <si>
    <t>Revenue, subscription term</t>
  </si>
  <si>
    <t>1 month</t>
  </si>
  <si>
    <t>Maximum</t>
  </si>
  <si>
    <t>3 years</t>
  </si>
  <si>
    <t>Summary of Significant Accounting Policies and Recent Accounting Pronouncements - Schedule of Adjustments from Revenue Recognition (Details) - USD ($) $ in Thousands</t>
  </si>
  <si>
    <t>Revenue, Initial Application Period Cumulative Effect Transition [Line Items]</t>
  </si>
  <si>
    <t>Accounts receivable, net</t>
  </si>
  <si>
    <t>Balance without Adoption of ASC 606</t>
  </si>
  <si>
    <t>Revenue Recognition | Effect of Adoption Increase/(Decrease)</t>
  </si>
  <si>
    <t>Incremental Costs of Obtaining a Contract | Effect of Adoption Increase/(Decrease)</t>
  </si>
  <si>
    <t>Revenue - Effect of Adopting Topic 606 (Details) - USD ($) $ / shares in Units, shares in Thousands, $ in Thousands</t>
  </si>
  <si>
    <t>Balance Sheet Related Disclosures [Abstract]</t>
  </si>
  <si>
    <t>Income Statement Related Disclosures [Abstract]</t>
  </si>
  <si>
    <t>Cash Flow Statement Related Disclosures [Abstract]</t>
  </si>
  <si>
    <t>Cash provided by operating activities</t>
  </si>
  <si>
    <t>Effect of Adoption Increase/(Decrease) | Accounting Standards Update 2014-09</t>
  </si>
  <si>
    <t>Revenue - Disaggregation of Revenue (Details) - USD ($) $ in Thousands</t>
  </si>
  <si>
    <t>Disaggregation of Revenue [Line Items]</t>
  </si>
  <si>
    <t>Business customers</t>
  </si>
  <si>
    <t>Individual customers</t>
  </si>
  <si>
    <t>United States</t>
  </si>
  <si>
    <t>Europe, Middle East and Africa</t>
  </si>
  <si>
    <t>Other foreign locations</t>
  </si>
  <si>
    <t>United Kingdom</t>
  </si>
  <si>
    <t>Revenue, percent</t>
  </si>
  <si>
    <t>11.00%</t>
  </si>
  <si>
    <t>Revenue | Geographic Concentration Risk</t>
  </si>
  <si>
    <t>Revenue | Geographic Concentration Risk | United States</t>
  </si>
  <si>
    <t>63.00%</t>
  </si>
  <si>
    <t>64.00%</t>
  </si>
  <si>
    <t>Revenue | Geographic Concentration Risk | Europe, Middle East and Africa</t>
  </si>
  <si>
    <t>27.00%</t>
  </si>
  <si>
    <t>Revenue | Geographic Concentration Risk | Other foreign locations</t>
  </si>
  <si>
    <t>10.00%</t>
  </si>
  <si>
    <t>9.00%</t>
  </si>
  <si>
    <t>Revenue - Narrative (Details) $ in Millions</t>
  </si>
  <si>
    <t>Mar. 31, 2019USD ($)</t>
  </si>
  <si>
    <t>Revenue recognized</t>
  </si>
  <si>
    <t>Contract assets within accounts receivable (less than)</t>
  </si>
  <si>
    <t>Remaining performance obligations</t>
  </si>
  <si>
    <t>Product Concentration Risk | Revenue | Subscription Accounts</t>
  </si>
  <si>
    <t>99.00%</t>
  </si>
  <si>
    <t>Revenue - Remaining Performance Obligations (Details) - Revenue, Remaining Performance Obligation, Expected Timing of Satisfaction, Start Date [Axis]: 2019-04-01</t>
  </si>
  <si>
    <t>Revenue, Remaining Performance Obligation, Expected Timing of Satisfaction [Line Items]</t>
  </si>
  <si>
    <t>Percent of remaining performance obligations to be recognized</t>
  </si>
  <si>
    <t>75.00%</t>
  </si>
  <si>
    <t>Period for satisfaction of remaining performance obligation</t>
  </si>
  <si>
    <t>12 months</t>
  </si>
  <si>
    <t>Revenue - Summary of Deferred Contract Acquisition Costs Activity (Details) - USD ($) $ in Thousands</t>
  </si>
  <si>
    <t>Contract with Customer, Asset and Liability [Roll Forward]</t>
  </si>
  <si>
    <t>Beginning balance</t>
  </si>
  <si>
    <t>Capitalization of contract acquisition costs</t>
  </si>
  <si>
    <t>Ending balance</t>
  </si>
  <si>
    <t>Fair Value Measurements - Fair Value of Financial Instruments (Details) - Money market funds - Fair Value, Measurements, Recurring - USD ($) $ in Thousands</t>
  </si>
  <si>
    <t>Fair Value, Assets and Liabilities Measured on Recurring and Nonrecurring Basis [Line Items]</t>
  </si>
  <si>
    <t>Money market funds</t>
  </si>
  <si>
    <t>Level 1</t>
  </si>
  <si>
    <t>Level 2</t>
  </si>
  <si>
    <t>Level 3</t>
  </si>
  <si>
    <t>Fair Value Measurements - Narrative (Details) $ in Millions</t>
  </si>
  <si>
    <t>Fair value of convertible senior notes</t>
  </si>
  <si>
    <t>Balance Sheet Components - Prepaid Expenses and Other Current Assets (Details) - USD ($) $ in Thousands</t>
  </si>
  <si>
    <t>Prepaid expenses</t>
  </si>
  <si>
    <t>Other current assets</t>
  </si>
  <si>
    <t>Balance Sheet Components - Accrued Expenses (Details) - USD ($) $ in Thousands</t>
  </si>
  <si>
    <t>Accrued compensation</t>
  </si>
  <si>
    <t>Accrued income and other taxes payable</t>
  </si>
  <si>
    <t>Accrued other current liabilities</t>
  </si>
  <si>
    <t>Property and Equipment - Schedule of Property and Equipment (Details) - USD ($) $ in Thousands</t>
  </si>
  <si>
    <t>Property, Plant and Equipment [Line Items]</t>
  </si>
  <si>
    <t>Total property and equipment</t>
  </si>
  <si>
    <t>Less: Accumulated depreciation</t>
  </si>
  <si>
    <t>Computer equipment</t>
  </si>
  <si>
    <t>Software</t>
  </si>
  <si>
    <t>Capitalized internal-use software costs</t>
  </si>
  <si>
    <t>Furniture and fixtures</t>
  </si>
  <si>
    <t>Buildings</t>
  </si>
  <si>
    <t>Leasehold improvements</t>
  </si>
  <si>
    <t>Construction in progress</t>
  </si>
  <si>
    <t>Build-to-suit lease asset under construction</t>
  </si>
  <si>
    <t>Property and Equipment - Narrative (Details) - USD ($) $ in Thousands</t>
  </si>
  <si>
    <t>Depreciation expense</t>
  </si>
  <si>
    <t>Intangible Assets - Schedule of Intangible Assets (Details) - USD ($) $ in Thousands</t>
  </si>
  <si>
    <t>Content library:</t>
  </si>
  <si>
    <t>Finite-Lived Intangible Assets [Line Items]</t>
  </si>
  <si>
    <t>Gross Carrying Amount</t>
  </si>
  <si>
    <t>Accumulated Amortization</t>
  </si>
  <si>
    <t>Net Book Value</t>
  </si>
  <si>
    <t>Acquired content library</t>
  </si>
  <si>
    <t>Course creation costs</t>
  </si>
  <si>
    <t>Technology</t>
  </si>
  <si>
    <t>Trademarks</t>
  </si>
  <si>
    <t>Noncompetition agreements</t>
  </si>
  <si>
    <t>Customer relationships</t>
  </si>
  <si>
    <t>Database</t>
  </si>
  <si>
    <t>Domain names</t>
  </si>
  <si>
    <t>Indefinite-lived Intangible Assets [Line Items]</t>
  </si>
  <si>
    <t>Indefinite-lived intangible assets</t>
  </si>
  <si>
    <t>Other Intangible Assets</t>
  </si>
  <si>
    <t>Intangible assets, gross</t>
  </si>
  <si>
    <t>Intangible Assets - Narrative (Details) - USD ($) $ in Millions</t>
  </si>
  <si>
    <t>Convertible Senior Notes and Other Long-Term Debt - Narrative (Details)</t>
  </si>
  <si>
    <t>1 Months Ended</t>
  </si>
  <si>
    <t>Mar. 31, 2019USD ($)day$ / sharesshares</t>
  </si>
  <si>
    <t>Debt Instrument [Line Items]</t>
  </si>
  <si>
    <t>Senior Notes Due In 2024</t>
  </si>
  <si>
    <t>Shares covered by cap call (in shares) | shares</t>
  </si>
  <si>
    <t>Senior Notes Due In 2024 | Convertible Senior Notes</t>
  </si>
  <si>
    <t>Face amount</t>
  </si>
  <si>
    <t>Stated rate</t>
  </si>
  <si>
    <t>0.375%</t>
  </si>
  <si>
    <t>Option to purchase, additional principal amount</t>
  </si>
  <si>
    <t>Discount rate</t>
  </si>
  <si>
    <t>5.50%</t>
  </si>
  <si>
    <t>Issuance costs attributable to liability component</t>
  </si>
  <si>
    <t>Issuance costs attributable to equity component</t>
  </si>
  <si>
    <t>Initial strike price (in dollars per share) | $ / shares</t>
  </si>
  <si>
    <t>Initial capped call price (in dollars per share) | $ / shares</t>
  </si>
  <si>
    <t>Senior Notes Due In 2024 | Conversion Instance, 130% | Convertible Senior Notes</t>
  </si>
  <si>
    <t>Number of consecutive trading days | day</t>
  </si>
  <si>
    <t>Senior Notes Due In 2024 | Conversion Instance, 130% | Minimum | Convertible Senior Notes</t>
  </si>
  <si>
    <t>Number of trading days | day</t>
  </si>
  <si>
    <t>Conversion ratio, conversion due to qualifying event</t>
  </si>
  <si>
    <t>130.00%</t>
  </si>
  <si>
    <t>Senior Notes Due In 2024 | Conversion Instance, 98% | Minimum | Convertible Senior Notes</t>
  </si>
  <si>
    <t>Senior Notes Due In 2024 | Conversion Instance, 98% | Maximum | Convertible Senior Notes</t>
  </si>
  <si>
    <t>98.00%</t>
  </si>
  <si>
    <t>Fundamental Change | Senior Notes Due In 2024 | Convertible Senior Notes</t>
  </si>
  <si>
    <t>Percentage of principal amount redeemed</t>
  </si>
  <si>
    <t>Common Stock | Class A Common Stock | Senior Notes Due In 2024 | Convertible Senior Notes</t>
  </si>
  <si>
    <t>Initial conversion rate (in $1,000 per share)</t>
  </si>
  <si>
    <t>Initial conversion price (in dollars per share) | $ / shares</t>
  </si>
  <si>
    <t>Convertible Senior Notes and Other Long-Term Debt - Schedules of Convertible Debt (Details) - USD ($) $ in Thousands</t>
  </si>
  <si>
    <t>Convertible Debt, Interest Expense</t>
  </si>
  <si>
    <t>Convertible Debt, Liability Component</t>
  </si>
  <si>
    <t>Principal</t>
  </si>
  <si>
    <t>Less: Unamortized debt discount</t>
  </si>
  <si>
    <t>Less: Debt issuance costs, net of amortization</t>
  </si>
  <si>
    <t>Net carrying amount</t>
  </si>
  <si>
    <t>Convertible Debt, Equity Component</t>
  </si>
  <si>
    <t>Less: Issuance costs</t>
  </si>
  <si>
    <t>Contractual interest expense</t>
  </si>
  <si>
    <t>Commitments and Contingencies - Narrative (Details) - USD ($) $ in Thousands</t>
  </si>
  <si>
    <t>Aug. 31, 2018</t>
  </si>
  <si>
    <t>Loss Contingencies [Line Items]</t>
  </si>
  <si>
    <t>Security deposit</t>
  </si>
  <si>
    <t>Rent expense under operating leases</t>
  </si>
  <si>
    <t>Draper, Utah Office Space, 2018</t>
  </si>
  <si>
    <t>Lease term</t>
  </si>
  <si>
    <t>15 years</t>
  </si>
  <si>
    <t>Annual payment amount</t>
  </si>
  <si>
    <t>Future minimum payments due, annual payment increase, percent</t>
  </si>
  <si>
    <t>2.00%</t>
  </si>
  <si>
    <t>Agreed upon cost of construction</t>
  </si>
  <si>
    <t>Draper, Utah Office Space, 2018 | Maximum</t>
  </si>
  <si>
    <t>Abatement of basic rent payments</t>
  </si>
  <si>
    <t>Build-to-suit lease asset under construction | Draper, Utah Office Space, 2018</t>
  </si>
  <si>
    <t>Tenant Improvements | Draper, Utah Office Space, 2018</t>
  </si>
  <si>
    <t>Letter of credit</t>
  </si>
  <si>
    <t>Letters of credit outstanding</t>
  </si>
  <si>
    <t>Commitments and Contingencies - Schedule of Future Minimum Operating Lease Payments (Details) $ in Thousands</t>
  </si>
  <si>
    <t>2020</t>
  </si>
  <si>
    <t>2021</t>
  </si>
  <si>
    <t>2022</t>
  </si>
  <si>
    <t>2023</t>
  </si>
  <si>
    <t>Thereafter</t>
  </si>
  <si>
    <t>Less: Sublease rental income</t>
  </si>
  <si>
    <t>Total future minimum lease payments</t>
  </si>
  <si>
    <t>Stockholders' Equity - Amendment and Restatement of Certificate of Incorporation (Details)</t>
  </si>
  <si>
    <t>May 16, 2018vote$ / sharesshares</t>
  </si>
  <si>
    <t>Mar. 31, 2019vote$ / sharesshares</t>
  </si>
  <si>
    <t>Dec. 31, 2018$ / sharesshares</t>
  </si>
  <si>
    <t>Class of Stock [Line Items]</t>
  </si>
  <si>
    <t>Board of director, term</t>
  </si>
  <si>
    <t>Common stock, par value (in dollars per share) | $ / shares</t>
  </si>
  <si>
    <t>Votes per share | vote</t>
  </si>
  <si>
    <t>LLC Units, Class A Or Class B Common Stock Converted Into Class A Common Stock</t>
  </si>
  <si>
    <t>Required LLC Unit Ratio For Each Share Of Class A Common Stock Issued</t>
  </si>
  <si>
    <t>Stockholders' Equity - Recapitalization of Pluralsight Holdings (Details)</t>
  </si>
  <si>
    <t>May 16, 2018shares</t>
  </si>
  <si>
    <t>Required ratio to be maintained</t>
  </si>
  <si>
    <t>Common Units Of Pluralsight Holdings Converted Into LLC Units</t>
  </si>
  <si>
    <t>Shares converted (in shares)</t>
  </si>
  <si>
    <t>Redeemable Convertible Preferred Units Converted Into LLC Units</t>
  </si>
  <si>
    <t>Incentive Units Of Pluralsight Holdings Converted Into LLC Units</t>
  </si>
  <si>
    <t>Shares issued from conversion (in shares)</t>
  </si>
  <si>
    <t>Class B Incentive Units Of Pluralsight Holdings Converted Into LLC Units</t>
  </si>
  <si>
    <t>LLC Units Exchanged For Shares Of Class A Common Stock</t>
  </si>
  <si>
    <t>LLC Units Converted Into Class B And Class C Common Stock | Class B Common Stock</t>
  </si>
  <si>
    <t>LLC Units Converted Into Class B And Class C Common Stock | Class C Common Stock</t>
  </si>
  <si>
    <t>Stockholders' Equity - Initial Public Offering (Details) - IPO $ / shares in Units, $ in Millions</t>
  </si>
  <si>
    <t>Proceeds from sale of stock, net | $</t>
  </si>
  <si>
    <t>Stockholders' Equity - Exchange of LLC Units (Details)</t>
  </si>
  <si>
    <t>Mar. 31, 2019shares</t>
  </si>
  <si>
    <t>Common Stock | Class A Common Stock</t>
  </si>
  <si>
    <t>Non-Controlling Interests (Details) - USD ($) $ in Thousands</t>
  </si>
  <si>
    <t>12 Months Ended</t>
  </si>
  <si>
    <t>Noncontrolling Interest [Line Items]</t>
  </si>
  <si>
    <t>Units outstanding (in shares)</t>
  </si>
  <si>
    <t>Continuing Members | Pluralsight Holdings</t>
  </si>
  <si>
    <t>LLC Units</t>
  </si>
  <si>
    <t>Units still subject to time-based vesting requirements (in shares)</t>
  </si>
  <si>
    <t>Equity-Based Compensation - Schedule of Equity Award Activity (Details)</t>
  </si>
  <si>
    <t>Mar. 31, 2019$ / sharesshares</t>
  </si>
  <si>
    <t>Number of Shares</t>
  </si>
  <si>
    <t>Beginning balance (in shares) | shares</t>
  </si>
  <si>
    <t>Vested (in shares) | shares</t>
  </si>
  <si>
    <t>Ending balance (in shares) | shares</t>
  </si>
  <si>
    <t>Weighted- Average Grant Date Fair Value</t>
  </si>
  <si>
    <t>Beginning balance (in dollars per share) | $ / shares</t>
  </si>
  <si>
    <t>Vested (in dollars per share) | $ / shares</t>
  </si>
  <si>
    <t>Ending balance (in dollars per share) | $ / shares</t>
  </si>
  <si>
    <t>Parent Company | Restricted Stock Units (RSUs)</t>
  </si>
  <si>
    <t>Granted (in shares) | shares</t>
  </si>
  <si>
    <t>Forfeited or cancelled (in shares) | shares</t>
  </si>
  <si>
    <t>Granted (in dollars per share) | $ / shares</t>
  </si>
  <si>
    <t>Forfeited or cancelled (in dollars per share) | $ / shares</t>
  </si>
  <si>
    <t>Subsidiaries | Restricted Stock Units (RSUs)</t>
  </si>
  <si>
    <t>Equity-Based Compensation - Narrative (Details)</t>
  </si>
  <si>
    <t>May 16, 2018USD ($)$ / shares</t>
  </si>
  <si>
    <t>Mar. 31, 2019USD ($)periodshares</t>
  </si>
  <si>
    <t>Dec. 31, 2018USD ($)shares</t>
  </si>
  <si>
    <t>Share-based Compensation Arrangement by Share-based Payment Award [Line Items]</t>
  </si>
  <si>
    <t>Total intrinsic value of options exercised</t>
  </si>
  <si>
    <t>Total unrecognized equity-based compensation of options</t>
  </si>
  <si>
    <t>Total unrecognized equity-based compensation</t>
  </si>
  <si>
    <t>Recognition period</t>
  </si>
  <si>
    <t>2 years</t>
  </si>
  <si>
    <t>Total fair value</t>
  </si>
  <si>
    <t>Units outstanding (in shares) | shares</t>
  </si>
  <si>
    <t>Restricted Stock Units (RSUs)</t>
  </si>
  <si>
    <t>2 years 8 months 12 days</t>
  </si>
  <si>
    <t>Requisite service period</t>
  </si>
  <si>
    <t>Cumulative adjustment to equity-based compensation expense</t>
  </si>
  <si>
    <t>Restricted Stock Units (RSUs) | First Anniversary</t>
  </si>
  <si>
    <t>Percent of awards vested</t>
  </si>
  <si>
    <t>25.00%</t>
  </si>
  <si>
    <t>Stock options</t>
  </si>
  <si>
    <t>1 year 1 month 6 days</t>
  </si>
  <si>
    <t>Ratable vesting period</t>
  </si>
  <si>
    <t>6 months</t>
  </si>
  <si>
    <t>Vesting period</t>
  </si>
  <si>
    <t>Employee Stock Purchase Plan</t>
  </si>
  <si>
    <t>1 year 2 months 12 days</t>
  </si>
  <si>
    <t>Consecutive offering period</t>
  </si>
  <si>
    <t>24 months</t>
  </si>
  <si>
    <t>Number of purchase periods | period</t>
  </si>
  <si>
    <t>Purchase period</t>
  </si>
  <si>
    <t>Fixed contribution amount percentage</t>
  </si>
  <si>
    <t>Maximum fixed contribution amount</t>
  </si>
  <si>
    <t>Maximum employee contribution</t>
  </si>
  <si>
    <t>Maximum number of shares able to be purchased (in shares) | shares</t>
  </si>
  <si>
    <t>Purchase price, percent</t>
  </si>
  <si>
    <t>85.00%</t>
  </si>
  <si>
    <t>Employee payroll contributions accrued</t>
  </si>
  <si>
    <t>Equity-Based Compensation - Schedule of Stock Options Activity (Details) $ / shares in Units, $ in Millions</t>
  </si>
  <si>
    <t>Stock Options Outstanding</t>
  </si>
  <si>
    <t>Exercised (in shares) | shares</t>
  </si>
  <si>
    <t>Vested and exercisable (in shares) | shares</t>
  </si>
  <si>
    <t>Weighted- Average Exercise Price</t>
  </si>
  <si>
    <t>Exercised (in dollars per share) | $ / shares</t>
  </si>
  <si>
    <t>Vested and exercisable (in dollars per share) | $ / shares</t>
  </si>
  <si>
    <t>Stock Option Activity, Additional Disclosures</t>
  </si>
  <si>
    <t>Weighted-average remaining contractual term, outstanding (in years)</t>
  </si>
  <si>
    <t>9 years 1 month 6 days</t>
  </si>
  <si>
    <t>Weighted-average remaining contractual term, vested and exercisable (in years)</t>
  </si>
  <si>
    <t>Aggregate intrinsic value, outstanding (in millions) | $</t>
  </si>
  <si>
    <t>Aggregate intrinsic value, vested and exercisable (in millions) | $</t>
  </si>
  <si>
    <t>Equity-Based Compensation - Schedule of Equity-Based Compensation Expense (Details) - USD ($) $ in Thousands</t>
  </si>
  <si>
    <t>Share-based Compensation Arrangement by Share-based Payment Award, Compensation Cost [Line Items]</t>
  </si>
  <si>
    <t>Income Taxes (Details) - USD ($) $ in Millions</t>
  </si>
  <si>
    <t>Income Tax Contingency [Line Items]</t>
  </si>
  <si>
    <t>Effective tax rate</t>
  </si>
  <si>
    <t>(0.80%)</t>
  </si>
  <si>
    <t>(0.50%)</t>
  </si>
  <si>
    <t>Total unrecorded TRA liability</t>
  </si>
  <si>
    <t>Net Loss Per Share - Calculation of Basic and Diluted (Details) - USD ($) $ / shares in Units, shares in Thousands, $ in Thousands</t>
  </si>
  <si>
    <t>Numerator:</t>
  </si>
  <si>
    <t>Denominator:</t>
  </si>
  <si>
    <t>Net Loss Per Share - Schedule of Securities with a Potentially Dilutive Impact (Details) shares in Thousands</t>
  </si>
  <si>
    <t>Antidilutive Securities Excluded from Computation of Earnings Per Share [Line Items]</t>
  </si>
  <si>
    <t>Antidilutive securities excluded from computation of earnings per share (in shares)</t>
  </si>
  <si>
    <t>LLC Units held by Continuing Members</t>
  </si>
  <si>
    <t>Purchase rights committed under the ESPP</t>
  </si>
  <si>
    <t>Pluralsight Holdings | Restricted Stock Units (RSUs)</t>
  </si>
  <si>
    <t>Net Loss Per Share - Narrative (Details)</t>
  </si>
  <si>
    <t>Mar. 31, 2019$ / shares</t>
  </si>
  <si>
    <t>Initial capped call price (in dollars per share)</t>
  </si>
  <si>
    <t>Related Party Transactions - Narrative (Details) - Chief Executive Officer $ in Millions</t>
  </si>
  <si>
    <t>Related Party Transaction [Line Items]</t>
  </si>
  <si>
    <t>Due to related parties</t>
  </si>
  <si>
    <t>Amount paid under the arrangement</t>
  </si>
  <si>
    <t>Subsequent Events (Details) - Subsequent Event - USD ($) $ in Millions</t>
  </si>
  <si>
    <t>Apr. 30, 2019</t>
  </si>
  <si>
    <t>Subsequent Event [Line Items]</t>
  </si>
  <si>
    <t>Payments to acquire investments</t>
  </si>
  <si>
    <t>GitPrime, Inc.</t>
  </si>
  <si>
    <t>Cash consideration</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row>
    <row r="17" spans="1:3">
      <c r="A17" s="3" t="s">
        <v>4</v>
      </c>
    </row>
    <row r="18" spans="1:3">
      <c r="A18" s="4" t="s">
        <v>28</v>
      </c>
      <c r="C18" s="5" t="n">
        <v>95279403</v>
      </c>
    </row>
    <row r="19" spans="1:3">
      <c r="A19" s="4" t="s">
        <v>29</v>
      </c>
    </row>
    <row r="20" spans="1:3">
      <c r="A20" s="3" t="s">
        <v>4</v>
      </c>
    </row>
    <row r="21" spans="1:3">
      <c r="A21" s="4" t="s">
        <v>28</v>
      </c>
      <c r="C21" s="5" t="n">
        <v>29029681</v>
      </c>
    </row>
    <row r="22" spans="1:3">
      <c r="A22" s="4" t="s">
        <v>30</v>
      </c>
    </row>
    <row r="23" spans="1:3">
      <c r="A23" s="3" t="s">
        <v>4</v>
      </c>
    </row>
    <row r="24" spans="1:3">
      <c r="A24" s="4" t="s">
        <v>28</v>
      </c>
      <c r="C24" s="5" t="n">
        <v>14162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194</v>
      </c>
    </row>
    <row r="4" spans="1:2">
      <c r="A4" s="4" t="s">
        <v>82</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216</v>
      </c>
    </row>
    <row r="4" spans="1:2">
      <c r="A4" s="4" t="s">
        <v>121</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6566</v>
      </c>
      <c r="C3" s="6" t="n">
        <v>194306</v>
      </c>
    </row>
    <row r="4" spans="1:3">
      <c r="A4" s="4" t="s">
        <v>35</v>
      </c>
      <c r="B4" s="5" t="n">
        <v>51865</v>
      </c>
      <c r="C4" s="5" t="n">
        <v>63436</v>
      </c>
    </row>
    <row r="5" spans="1:3">
      <c r="A5" s="4" t="s">
        <v>36</v>
      </c>
      <c r="B5" s="5" t="n">
        <v>16863</v>
      </c>
      <c r="C5" s="5" t="n">
        <v>0</v>
      </c>
    </row>
    <row r="6" spans="1:3">
      <c r="A6" s="4" t="s">
        <v>37</v>
      </c>
      <c r="B6" s="5" t="n">
        <v>10238</v>
      </c>
      <c r="C6" s="5" t="n">
        <v>8323</v>
      </c>
    </row>
    <row r="7" spans="1:3">
      <c r="A7" s="4" t="s">
        <v>38</v>
      </c>
      <c r="B7" s="5" t="n">
        <v>815532</v>
      </c>
      <c r="C7" s="5" t="n">
        <v>266065</v>
      </c>
    </row>
    <row r="8" spans="1:3">
      <c r="A8" s="4" t="s">
        <v>39</v>
      </c>
      <c r="B8" s="5" t="n">
        <v>27849</v>
      </c>
      <c r="C8" s="5" t="n">
        <v>16765</v>
      </c>
    </row>
    <row r="9" spans="1:3">
      <c r="A9" s="4" t="s">
        <v>40</v>
      </c>
      <c r="B9" s="5" t="n">
        <v>36552</v>
      </c>
      <c r="C9" s="5" t="n">
        <v>31641</v>
      </c>
    </row>
    <row r="10" spans="1:3">
      <c r="A10" s="4" t="s">
        <v>41</v>
      </c>
      <c r="B10" s="5" t="n">
        <v>6858</v>
      </c>
      <c r="C10" s="5" t="n">
        <v>7050</v>
      </c>
    </row>
    <row r="11" spans="1:3">
      <c r="A11" s="4" t="s">
        <v>42</v>
      </c>
      <c r="B11" s="5" t="n">
        <v>1582</v>
      </c>
      <c r="C11" s="5" t="n">
        <v>1759</v>
      </c>
    </row>
    <row r="12" spans="1:3">
      <c r="A12" s="4" t="s">
        <v>43</v>
      </c>
      <c r="B12" s="5" t="n">
        <v>123119</v>
      </c>
      <c r="C12" s="5" t="n">
        <v>123119</v>
      </c>
    </row>
    <row r="13" spans="1:3">
      <c r="A13" s="4" t="s">
        <v>44</v>
      </c>
      <c r="B13" s="5" t="n">
        <v>3333</v>
      </c>
      <c r="C13" s="5" t="n">
        <v>0</v>
      </c>
    </row>
    <row r="14" spans="1:3">
      <c r="A14" s="4" t="s">
        <v>45</v>
      </c>
      <c r="B14" s="5" t="n">
        <v>1085</v>
      </c>
      <c r="C14" s="5" t="n">
        <v>1064</v>
      </c>
    </row>
    <row r="15" spans="1:3">
      <c r="A15" s="4" t="s">
        <v>46</v>
      </c>
      <c r="B15" s="5" t="n">
        <v>1015910</v>
      </c>
      <c r="C15" s="5" t="n">
        <v>447463</v>
      </c>
    </row>
    <row r="16" spans="1:3">
      <c r="A16" s="3" t="s">
        <v>47</v>
      </c>
    </row>
    <row r="17" spans="1:3">
      <c r="A17" s="4" t="s">
        <v>48</v>
      </c>
      <c r="B17" s="5" t="n">
        <v>8605</v>
      </c>
      <c r="C17" s="5" t="n">
        <v>7160</v>
      </c>
    </row>
    <row r="18" spans="1:3">
      <c r="A18" s="4" t="s">
        <v>49</v>
      </c>
      <c r="B18" s="5" t="n">
        <v>27644</v>
      </c>
      <c r="C18" s="5" t="n">
        <v>32047</v>
      </c>
    </row>
    <row r="19" spans="1:3">
      <c r="A19" s="4" t="s">
        <v>50</v>
      </c>
      <c r="B19" s="5" t="n">
        <v>10737</v>
      </c>
      <c r="C19" s="5" t="n">
        <v>10002</v>
      </c>
    </row>
    <row r="20" spans="1:3">
      <c r="A20" s="4" t="s">
        <v>51</v>
      </c>
      <c r="B20" s="5" t="n">
        <v>167956</v>
      </c>
      <c r="C20" s="5" t="n">
        <v>157695</v>
      </c>
    </row>
    <row r="21" spans="1:3">
      <c r="A21" s="4" t="s">
        <v>52</v>
      </c>
      <c r="B21" s="5" t="n">
        <v>214942</v>
      </c>
      <c r="C21" s="5" t="n">
        <v>206904</v>
      </c>
    </row>
    <row r="22" spans="1:3">
      <c r="A22" s="4" t="s">
        <v>53</v>
      </c>
      <c r="B22" s="5" t="n">
        <v>12339</v>
      </c>
      <c r="C22" s="5" t="n">
        <v>14886</v>
      </c>
    </row>
    <row r="23" spans="1:3">
      <c r="A23" s="4" t="s">
        <v>54</v>
      </c>
      <c r="B23" s="5" t="n">
        <v>481167</v>
      </c>
      <c r="C23" s="5" t="n">
        <v>0</v>
      </c>
    </row>
    <row r="24" spans="1:3">
      <c r="A24" s="4" t="s">
        <v>55</v>
      </c>
      <c r="B24" s="5" t="n">
        <v>20070</v>
      </c>
      <c r="C24" s="5" t="n">
        <v>15777</v>
      </c>
    </row>
    <row r="25" spans="1:3">
      <c r="A25" s="4" t="s">
        <v>56</v>
      </c>
      <c r="B25" s="5" t="n">
        <v>1514</v>
      </c>
      <c r="C25" s="5" t="n">
        <v>1303</v>
      </c>
    </row>
    <row r="26" spans="1:3">
      <c r="A26" s="4" t="s">
        <v>57</v>
      </c>
      <c r="B26" s="5" t="n">
        <v>730032</v>
      </c>
      <c r="C26" s="5" t="n">
        <v>238870</v>
      </c>
    </row>
    <row r="27" spans="1:3">
      <c r="A27" s="4" t="s">
        <v>58</v>
      </c>
      <c r="B27" s="4" t="s">
        <v>59</v>
      </c>
      <c r="C27" s="4" t="s">
        <v>59</v>
      </c>
    </row>
    <row r="28" spans="1:3">
      <c r="A28" s="3" t="s">
        <v>60</v>
      </c>
    </row>
    <row r="29" spans="1:3">
      <c r="A29" s="4" t="s">
        <v>60</v>
      </c>
      <c r="B29" s="5" t="n">
        <v>0</v>
      </c>
      <c r="C29" s="5" t="n">
        <v>0</v>
      </c>
    </row>
    <row r="30" spans="1:3">
      <c r="A30" s="4" t="s">
        <v>61</v>
      </c>
      <c r="B30" s="5" t="n">
        <v>560493</v>
      </c>
      <c r="C30" s="5" t="n">
        <v>452576</v>
      </c>
    </row>
    <row r="31" spans="1:3">
      <c r="A31" s="4" t="s">
        <v>62</v>
      </c>
      <c r="B31" s="5" t="n">
        <v>-31</v>
      </c>
      <c r="C31" s="5" t="n">
        <v>-41</v>
      </c>
    </row>
    <row r="32" spans="1:3">
      <c r="A32" s="4" t="s">
        <v>63</v>
      </c>
      <c r="B32" s="5" t="n">
        <v>-359973</v>
      </c>
      <c r="C32" s="5" t="n">
        <v>-351123</v>
      </c>
    </row>
    <row r="33" spans="1:3">
      <c r="A33" s="4" t="s">
        <v>64</v>
      </c>
      <c r="B33" s="5" t="n">
        <v>200503</v>
      </c>
      <c r="C33" s="5" t="n">
        <v>101426</v>
      </c>
    </row>
    <row r="34" spans="1:3">
      <c r="A34" s="4" t="s">
        <v>65</v>
      </c>
      <c r="B34" s="5" t="n">
        <v>85375</v>
      </c>
      <c r="C34" s="5" t="n">
        <v>107167</v>
      </c>
    </row>
    <row r="35" spans="1:3">
      <c r="A35" s="4" t="s">
        <v>66</v>
      </c>
      <c r="B35" s="5" t="n">
        <v>285878</v>
      </c>
      <c r="C35" s="5" t="n">
        <v>208593</v>
      </c>
    </row>
    <row r="36" spans="1:3">
      <c r="A36" s="4" t="s">
        <v>67</v>
      </c>
      <c r="B36" s="5" t="n">
        <v>1015910</v>
      </c>
      <c r="C36" s="5" t="n">
        <v>447463</v>
      </c>
    </row>
    <row r="37" spans="1:3">
      <c r="A37" s="4" t="s">
        <v>27</v>
      </c>
    </row>
    <row r="38" spans="1:3">
      <c r="A38" s="3" t="s">
        <v>60</v>
      </c>
    </row>
    <row r="39" spans="1:3">
      <c r="A39" s="4" t="s">
        <v>68</v>
      </c>
      <c r="B39" s="5" t="n">
        <v>10</v>
      </c>
      <c r="C39" s="5" t="n">
        <v>7</v>
      </c>
    </row>
    <row r="40" spans="1:3">
      <c r="A40" s="4" t="s">
        <v>29</v>
      </c>
    </row>
    <row r="41" spans="1:3">
      <c r="A41" s="3" t="s">
        <v>60</v>
      </c>
    </row>
    <row r="42" spans="1:3">
      <c r="A42" s="4" t="s">
        <v>68</v>
      </c>
      <c r="B42" s="5" t="n">
        <v>3</v>
      </c>
      <c r="C42" s="5" t="n">
        <v>6</v>
      </c>
    </row>
    <row r="43" spans="1:3">
      <c r="A43" s="4" t="s">
        <v>30</v>
      </c>
    </row>
    <row r="44" spans="1:3">
      <c r="A44" s="3" t="s">
        <v>60</v>
      </c>
    </row>
    <row r="45" spans="1:3">
      <c r="A45" s="4" t="s">
        <v>68</v>
      </c>
      <c r="B45" s="6" t="n">
        <v>1</v>
      </c>
      <c r="C4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96</v>
      </c>
      <c r="B10"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4</v>
      </c>
    </row>
    <row r="4" spans="1:2">
      <c r="A4" s="4" t="s">
        <v>248</v>
      </c>
      <c r="B4" s="4" t="s">
        <v>249</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2</v>
      </c>
    </row>
    <row r="2" spans="1:3">
      <c r="A2" s="4" t="s">
        <v>70</v>
      </c>
      <c r="B2" s="6" t="n">
        <v>2713</v>
      </c>
      <c r="C2" s="6" t="n">
        <v>2501</v>
      </c>
    </row>
    <row r="3" spans="1:3">
      <c r="A3" s="4" t="s">
        <v>71</v>
      </c>
      <c r="B3" s="7" t="n">
        <v>0.0001</v>
      </c>
    </row>
    <row r="4" spans="1:3">
      <c r="A4" s="4" t="s">
        <v>72</v>
      </c>
      <c r="B4" s="5" t="n">
        <v>100000000</v>
      </c>
    </row>
    <row r="5" spans="1:3">
      <c r="A5" s="4" t="s">
        <v>73</v>
      </c>
      <c r="B5" s="5" t="n">
        <v>0</v>
      </c>
    </row>
    <row r="6" spans="1:3">
      <c r="A6" s="4" t="s">
        <v>74</v>
      </c>
      <c r="B6" s="5" t="n">
        <v>0</v>
      </c>
    </row>
    <row r="7" spans="1:3">
      <c r="A7" s="4" t="s">
        <v>27</v>
      </c>
    </row>
    <row r="8" spans="1:3">
      <c r="A8" s="4" t="s">
        <v>75</v>
      </c>
      <c r="B8" s="7" t="n">
        <v>0.0001</v>
      </c>
      <c r="C8" s="7" t="n">
        <v>0.0001</v>
      </c>
    </row>
    <row r="9" spans="1:3">
      <c r="A9" s="4" t="s">
        <v>76</v>
      </c>
      <c r="B9" s="5" t="n">
        <v>1000000000</v>
      </c>
      <c r="C9" s="5" t="n">
        <v>1000000000</v>
      </c>
    </row>
    <row r="10" spans="1:3">
      <c r="A10" s="4" t="s">
        <v>77</v>
      </c>
      <c r="B10" s="5" t="n">
        <v>95096979</v>
      </c>
      <c r="C10" s="5" t="n">
        <v>65191907</v>
      </c>
    </row>
    <row r="11" spans="1:3">
      <c r="A11" s="4" t="s">
        <v>78</v>
      </c>
      <c r="B11" s="5" t="n">
        <v>95096979</v>
      </c>
      <c r="C11" s="5" t="n">
        <v>65191907</v>
      </c>
    </row>
    <row r="12" spans="1:3">
      <c r="A12" s="4" t="s">
        <v>29</v>
      </c>
    </row>
    <row r="13" spans="1:3">
      <c r="A13" s="4" t="s">
        <v>75</v>
      </c>
      <c r="B13" s="7" t="n">
        <v>0.0001</v>
      </c>
      <c r="C13" s="7" t="n">
        <v>0.0001</v>
      </c>
    </row>
    <row r="14" spans="1:3">
      <c r="A14" s="4" t="s">
        <v>76</v>
      </c>
      <c r="B14" s="5" t="n">
        <v>200000000</v>
      </c>
      <c r="C14" s="5" t="n">
        <v>200000000</v>
      </c>
    </row>
    <row r="15" spans="1:3">
      <c r="A15" s="4" t="s">
        <v>77</v>
      </c>
      <c r="B15" s="5" t="n">
        <v>29071789</v>
      </c>
      <c r="C15" s="5" t="n">
        <v>57490881</v>
      </c>
    </row>
    <row r="16" spans="1:3">
      <c r="A16" s="4" t="s">
        <v>78</v>
      </c>
      <c r="B16" s="5" t="n">
        <v>29071789</v>
      </c>
      <c r="C16" s="5" t="n">
        <v>57490881</v>
      </c>
    </row>
    <row r="17" spans="1:3">
      <c r="A17" s="4" t="s">
        <v>30</v>
      </c>
    </row>
    <row r="18" spans="1:3">
      <c r="A18" s="4" t="s">
        <v>75</v>
      </c>
      <c r="B18" s="7" t="n">
        <v>0.0001</v>
      </c>
      <c r="C18" s="7" t="n">
        <v>0.0001</v>
      </c>
    </row>
    <row r="19" spans="1:3">
      <c r="A19" s="4" t="s">
        <v>76</v>
      </c>
      <c r="B19" s="5" t="n">
        <v>50000000</v>
      </c>
      <c r="C19" s="5" t="n">
        <v>50000000</v>
      </c>
    </row>
    <row r="20" spans="1:3">
      <c r="A20" s="4" t="s">
        <v>77</v>
      </c>
      <c r="B20" s="5" t="n">
        <v>14162311</v>
      </c>
      <c r="C20" s="5" t="n">
        <v>14586173</v>
      </c>
    </row>
    <row r="21" spans="1:3">
      <c r="A21" s="4" t="s">
        <v>78</v>
      </c>
      <c r="B21" s="5" t="n">
        <v>14162311</v>
      </c>
      <c r="C21" s="5" t="n">
        <v>14586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6"/>
    <col customWidth="1" max="5" min="5" width="21"/>
    <col customWidth="1" max="6" min="6" width="14"/>
  </cols>
  <sheetData>
    <row r="1" spans="1:6">
      <c r="A1" s="1" t="s">
        <v>293</v>
      </c>
      <c r="B1" s="2" t="s">
        <v>294</v>
      </c>
      <c r="C1" s="2" t="s">
        <v>295</v>
      </c>
      <c r="D1" s="2" t="s">
        <v>296</v>
      </c>
      <c r="E1" s="2" t="s">
        <v>297</v>
      </c>
      <c r="F1" s="2" t="s">
        <v>32</v>
      </c>
    </row>
    <row r="2" spans="1:6">
      <c r="A2" s="3" t="s">
        <v>298</v>
      </c>
    </row>
    <row r="3" spans="1:6">
      <c r="A3" s="4" t="s">
        <v>299</v>
      </c>
      <c r="D3" s="5" t="n">
        <v>3</v>
      </c>
    </row>
    <row r="4" spans="1:6">
      <c r="A4" s="4" t="s">
        <v>300</v>
      </c>
      <c r="D4" s="6" t="n">
        <v>0</v>
      </c>
      <c r="E4" s="6" t="n">
        <v>1899</v>
      </c>
    </row>
    <row r="5" spans="1:6">
      <c r="A5" s="4" t="s">
        <v>301</v>
      </c>
    </row>
    <row r="6" spans="1:6">
      <c r="A6" s="3" t="s">
        <v>298</v>
      </c>
    </row>
    <row r="7" spans="1:6">
      <c r="A7" s="4" t="s">
        <v>302</v>
      </c>
      <c r="B7" s="5" t="n">
        <v>23805000</v>
      </c>
    </row>
    <row r="8" spans="1:6">
      <c r="A8" s="4" t="s">
        <v>303</v>
      </c>
      <c r="B8" s="6" t="n">
        <v>15</v>
      </c>
    </row>
    <row r="9" spans="1:6">
      <c r="A9" s="4" t="s">
        <v>304</v>
      </c>
      <c r="B9" s="6" t="n">
        <v>332100</v>
      </c>
    </row>
    <row r="10" spans="1:6">
      <c r="A10" s="4" t="s">
        <v>305</v>
      </c>
      <c r="B10" s="6" t="n">
        <v>7400</v>
      </c>
    </row>
    <row r="11" spans="1:6">
      <c r="A11" s="4" t="s">
        <v>306</v>
      </c>
    </row>
    <row r="12" spans="1:6">
      <c r="A12" s="3" t="s">
        <v>298</v>
      </c>
    </row>
    <row r="13" spans="1:6">
      <c r="A13" s="4" t="s">
        <v>302</v>
      </c>
      <c r="C13" s="5" t="n">
        <v>15592234</v>
      </c>
    </row>
    <row r="14" spans="1:6">
      <c r="A14" s="4" t="s">
        <v>303</v>
      </c>
      <c r="C14" s="8" t="n">
        <v>29.25</v>
      </c>
      <c r="D14" s="8" t="n">
        <v>29.25</v>
      </c>
    </row>
    <row r="15" spans="1:6">
      <c r="A15" s="4" t="s">
        <v>300</v>
      </c>
      <c r="C15" s="6" t="n">
        <v>900</v>
      </c>
    </row>
    <row r="16" spans="1:6">
      <c r="A16" s="4" t="s">
        <v>307</v>
      </c>
    </row>
    <row r="17" spans="1:6">
      <c r="A17" s="3" t="s">
        <v>298</v>
      </c>
    </row>
    <row r="18" spans="1:6">
      <c r="A18" s="4" t="s">
        <v>308</v>
      </c>
      <c r="B18" s="5" t="n">
        <v>1</v>
      </c>
      <c r="D18" s="5" t="n">
        <v>1</v>
      </c>
    </row>
    <row r="19" spans="1:6">
      <c r="A19" s="4" t="s">
        <v>309</v>
      </c>
    </row>
    <row r="20" spans="1:6">
      <c r="A20" s="3" t="s">
        <v>298</v>
      </c>
    </row>
    <row r="21" spans="1:6">
      <c r="A21" s="4" t="s">
        <v>310</v>
      </c>
      <c r="D21" s="4" t="s">
        <v>311</v>
      </c>
      <c r="F21" s="4" t="s">
        <v>311</v>
      </c>
    </row>
    <row r="22" spans="1:6">
      <c r="A22" s="4" t="s">
        <v>312</v>
      </c>
    </row>
    <row r="23" spans="1:6">
      <c r="A23" s="3" t="s">
        <v>298</v>
      </c>
    </row>
    <row r="24" spans="1:6">
      <c r="A24" s="4" t="s">
        <v>310</v>
      </c>
      <c r="D24" s="4" t="s">
        <v>313</v>
      </c>
      <c r="F24" s="4" t="s">
        <v>314</v>
      </c>
    </row>
    <row r="25" spans="1:6">
      <c r="A25" s="4" t="s">
        <v>315</v>
      </c>
    </row>
    <row r="26" spans="1:6">
      <c r="A26" s="3" t="s">
        <v>298</v>
      </c>
    </row>
    <row r="27" spans="1:6">
      <c r="A27" s="4" t="s">
        <v>310</v>
      </c>
      <c r="D27" s="4" t="s">
        <v>316</v>
      </c>
      <c r="F27" s="4" t="s">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2</v>
      </c>
      <c r="D1" s="2" t="s">
        <v>80</v>
      </c>
    </row>
    <row r="2" spans="1:4">
      <c r="A2" s="3" t="s">
        <v>320</v>
      </c>
    </row>
    <row r="3" spans="1:4">
      <c r="A3" s="4" t="s">
        <v>321</v>
      </c>
      <c r="C3" s="4" t="s">
        <v>322</v>
      </c>
    </row>
    <row r="4" spans="1:4">
      <c r="A4" s="4" t="s">
        <v>323</v>
      </c>
      <c r="C4" s="4" t="s">
        <v>324</v>
      </c>
    </row>
    <row r="5" spans="1:4">
      <c r="A5" s="4" t="s">
        <v>325</v>
      </c>
      <c r="C5" s="9" t="n">
        <v>3.6</v>
      </c>
      <c r="D5" s="9" t="n">
        <v>2.7</v>
      </c>
    </row>
    <row r="6" spans="1:4">
      <c r="A6" s="4" t="s">
        <v>326</v>
      </c>
    </row>
    <row r="7" spans="1:4">
      <c r="A7" s="3" t="s">
        <v>320</v>
      </c>
    </row>
    <row r="8" spans="1:4">
      <c r="A8" s="4" t="s">
        <v>321</v>
      </c>
      <c r="B8" s="4" t="s">
        <v>322</v>
      </c>
    </row>
    <row r="9" spans="1:4">
      <c r="A9" s="4" t="s">
        <v>323</v>
      </c>
      <c r="B9" s="4" t="s">
        <v>324</v>
      </c>
    </row>
    <row r="10" spans="1:4">
      <c r="A10" s="4" t="s">
        <v>327</v>
      </c>
    </row>
    <row r="11" spans="1:4">
      <c r="A11" s="3" t="s">
        <v>320</v>
      </c>
    </row>
    <row r="12" spans="1:4">
      <c r="A12" s="4" t="s">
        <v>328</v>
      </c>
      <c r="C12" s="4" t="s">
        <v>329</v>
      </c>
    </row>
    <row r="13" spans="1:4">
      <c r="A13" s="4" t="s">
        <v>330</v>
      </c>
    </row>
    <row r="14" spans="1:4">
      <c r="A14" s="3" t="s">
        <v>320</v>
      </c>
    </row>
    <row r="15" spans="1:4">
      <c r="A15" s="4" t="s">
        <v>328</v>
      </c>
      <c r="C15"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19</v>
      </c>
      <c r="D1" s="2" t="s">
        <v>32</v>
      </c>
    </row>
    <row r="2" spans="1:4">
      <c r="A2" s="3" t="s">
        <v>333</v>
      </c>
    </row>
    <row r="3" spans="1:4">
      <c r="A3" s="4" t="s">
        <v>334</v>
      </c>
      <c r="B3" s="6" t="n">
        <v>51865</v>
      </c>
      <c r="C3" s="6" t="n">
        <v>63469</v>
      </c>
      <c r="D3" s="6" t="n">
        <v>63436</v>
      </c>
    </row>
    <row r="4" spans="1:4">
      <c r="A4" s="4" t="s">
        <v>36</v>
      </c>
      <c r="B4" s="5" t="n">
        <v>16863</v>
      </c>
      <c r="C4" s="5" t="n">
        <v>16461</v>
      </c>
      <c r="D4" s="5" t="n">
        <v>0</v>
      </c>
    </row>
    <row r="5" spans="1:4">
      <c r="A5" s="4" t="s">
        <v>44</v>
      </c>
      <c r="B5" s="5" t="n">
        <v>3333</v>
      </c>
      <c r="C5" s="5" t="n">
        <v>3751</v>
      </c>
      <c r="D5" s="5" t="n">
        <v>0</v>
      </c>
    </row>
    <row r="6" spans="1:4">
      <c r="A6" s="4" t="s">
        <v>51</v>
      </c>
      <c r="B6" s="5" t="n">
        <v>167956</v>
      </c>
      <c r="C6" s="5" t="n">
        <v>157306</v>
      </c>
      <c r="D6" s="5" t="n">
        <v>157695</v>
      </c>
    </row>
    <row r="7" spans="1:4">
      <c r="A7" s="4" t="s">
        <v>53</v>
      </c>
      <c r="B7" s="5" t="n">
        <v>12339</v>
      </c>
      <c r="C7" s="5" t="n">
        <v>14886</v>
      </c>
      <c r="D7" s="5" t="n">
        <v>14886</v>
      </c>
    </row>
    <row r="8" spans="1:4">
      <c r="A8" s="4" t="s">
        <v>63</v>
      </c>
      <c r="B8" s="5" t="n">
        <v>-359973</v>
      </c>
      <c r="C8" s="5" t="n">
        <v>-341090</v>
      </c>
      <c r="D8" s="5" t="n">
        <v>-351123</v>
      </c>
    </row>
    <row r="9" spans="1:4">
      <c r="A9" s="4" t="s">
        <v>65</v>
      </c>
      <c r="B9" s="5" t="n">
        <v>85375</v>
      </c>
      <c r="C9" s="5" t="n">
        <v>117768</v>
      </c>
      <c r="D9" s="5" t="n">
        <v>107167</v>
      </c>
    </row>
    <row r="10" spans="1:4">
      <c r="A10" s="4" t="s">
        <v>335</v>
      </c>
    </row>
    <row r="11" spans="1:4">
      <c r="A11" s="3" t="s">
        <v>333</v>
      </c>
    </row>
    <row r="12" spans="1:4">
      <c r="A12" s="4" t="s">
        <v>334</v>
      </c>
      <c r="B12" s="5" t="n">
        <v>51855</v>
      </c>
      <c r="D12" s="5" t="n">
        <v>63436</v>
      </c>
    </row>
    <row r="13" spans="1:4">
      <c r="A13" s="4" t="s">
        <v>36</v>
      </c>
      <c r="B13" s="5" t="n">
        <v>0</v>
      </c>
      <c r="D13" s="5" t="n">
        <v>0</v>
      </c>
    </row>
    <row r="14" spans="1:4">
      <c r="A14" s="4" t="s">
        <v>44</v>
      </c>
      <c r="B14" s="5" t="n">
        <v>0</v>
      </c>
      <c r="D14" s="5" t="n">
        <v>0</v>
      </c>
    </row>
    <row r="15" spans="1:4">
      <c r="A15" s="4" t="s">
        <v>51</v>
      </c>
      <c r="B15" s="5" t="n">
        <v>168649</v>
      </c>
      <c r="D15" s="5" t="n">
        <v>157695</v>
      </c>
    </row>
    <row r="16" spans="1:4">
      <c r="A16" s="4" t="s">
        <v>53</v>
      </c>
      <c r="B16" s="5" t="n">
        <v>12339</v>
      </c>
      <c r="D16" s="5" t="n">
        <v>14886</v>
      </c>
    </row>
    <row r="17" spans="1:4">
      <c r="A17" s="4" t="s">
        <v>63</v>
      </c>
      <c r="B17" s="6" t="n">
        <v>-380872</v>
      </c>
      <c r="D17" s="5" t="n">
        <v>-351123</v>
      </c>
    </row>
    <row r="18" spans="1:4">
      <c r="A18" s="4" t="s">
        <v>65</v>
      </c>
      <c r="D18" s="6" t="n">
        <v>107167</v>
      </c>
    </row>
    <row r="19" spans="1:4">
      <c r="A19" s="4" t="s">
        <v>336</v>
      </c>
    </row>
    <row r="20" spans="1:4">
      <c r="A20" s="3" t="s">
        <v>333</v>
      </c>
    </row>
    <row r="21" spans="1:4">
      <c r="A21" s="4" t="s">
        <v>334</v>
      </c>
      <c r="C21" s="5" t="n">
        <v>33</v>
      </c>
    </row>
    <row r="22" spans="1:4">
      <c r="A22" s="4" t="s">
        <v>36</v>
      </c>
      <c r="C22" s="5" t="n">
        <v>0</v>
      </c>
    </row>
    <row r="23" spans="1:4">
      <c r="A23" s="4" t="s">
        <v>44</v>
      </c>
      <c r="C23" s="5" t="n">
        <v>0</v>
      </c>
    </row>
    <row r="24" spans="1:4">
      <c r="A24" s="4" t="s">
        <v>51</v>
      </c>
      <c r="C24" s="5" t="n">
        <v>-389</v>
      </c>
    </row>
    <row r="25" spans="1:4">
      <c r="A25" s="4" t="s">
        <v>53</v>
      </c>
      <c r="C25" s="5" t="n">
        <v>0</v>
      </c>
    </row>
    <row r="26" spans="1:4">
      <c r="A26" s="4" t="s">
        <v>63</v>
      </c>
      <c r="C26" s="5" t="n">
        <v>205</v>
      </c>
    </row>
    <row r="27" spans="1:4">
      <c r="A27" s="4" t="s">
        <v>65</v>
      </c>
      <c r="C27" s="5" t="n">
        <v>217</v>
      </c>
    </row>
    <row r="28" spans="1:4">
      <c r="A28" s="4" t="s">
        <v>337</v>
      </c>
    </row>
    <row r="29" spans="1:4">
      <c r="A29" s="3" t="s">
        <v>333</v>
      </c>
    </row>
    <row r="30" spans="1:4">
      <c r="A30" s="4" t="s">
        <v>334</v>
      </c>
      <c r="C30" s="5" t="n">
        <v>0</v>
      </c>
    </row>
    <row r="31" spans="1:4">
      <c r="A31" s="4" t="s">
        <v>36</v>
      </c>
      <c r="C31" s="5" t="n">
        <v>16461</v>
      </c>
    </row>
    <row r="32" spans="1:4">
      <c r="A32" s="4" t="s">
        <v>44</v>
      </c>
      <c r="C32" s="5" t="n">
        <v>3751</v>
      </c>
    </row>
    <row r="33" spans="1:4">
      <c r="A33" s="4" t="s">
        <v>51</v>
      </c>
      <c r="C33" s="5" t="n">
        <v>0</v>
      </c>
    </row>
    <row r="34" spans="1:4">
      <c r="A34" s="4" t="s">
        <v>53</v>
      </c>
      <c r="C34" s="5" t="n">
        <v>0</v>
      </c>
    </row>
    <row r="35" spans="1:4">
      <c r="A35" s="4" t="s">
        <v>63</v>
      </c>
      <c r="C35" s="5" t="n">
        <v>9828</v>
      </c>
    </row>
    <row r="36" spans="1:4">
      <c r="A36" s="4" t="s">
        <v>65</v>
      </c>
      <c r="C36" s="6" t="n">
        <v>10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8</v>
      </c>
      <c r="C1" s="2" t="s">
        <v>1</v>
      </c>
    </row>
    <row r="2" spans="1:6">
      <c r="C2" s="2" t="s">
        <v>2</v>
      </c>
      <c r="D2" s="2" t="s">
        <v>80</v>
      </c>
      <c r="E2" s="2" t="s">
        <v>319</v>
      </c>
      <c r="F2" s="2" t="s">
        <v>32</v>
      </c>
    </row>
    <row r="3" spans="1:6">
      <c r="A3" s="3" t="s">
        <v>339</v>
      </c>
    </row>
    <row r="4" spans="1:6">
      <c r="A4" s="4" t="s">
        <v>334</v>
      </c>
      <c r="C4" s="6" t="n">
        <v>51865</v>
      </c>
      <c r="E4" s="6" t="n">
        <v>63469</v>
      </c>
      <c r="F4" s="6" t="n">
        <v>63436</v>
      </c>
    </row>
    <row r="5" spans="1:6">
      <c r="A5" s="4" t="s">
        <v>36</v>
      </c>
      <c r="C5" s="5" t="n">
        <v>16863</v>
      </c>
      <c r="E5" s="5" t="n">
        <v>16461</v>
      </c>
      <c r="F5" s="5" t="n">
        <v>0</v>
      </c>
    </row>
    <row r="6" spans="1:6">
      <c r="A6" s="4" t="s">
        <v>44</v>
      </c>
      <c r="C6" s="5" t="n">
        <v>3333</v>
      </c>
      <c r="E6" s="5" t="n">
        <v>3751</v>
      </c>
      <c r="F6" s="5" t="n">
        <v>0</v>
      </c>
    </row>
    <row r="7" spans="1:6">
      <c r="A7" s="4" t="s">
        <v>51</v>
      </c>
      <c r="C7" s="5" t="n">
        <v>167956</v>
      </c>
      <c r="E7" s="5" t="n">
        <v>157306</v>
      </c>
      <c r="F7" s="5" t="n">
        <v>157695</v>
      </c>
    </row>
    <row r="8" spans="1:6">
      <c r="A8" s="4" t="s">
        <v>53</v>
      </c>
      <c r="C8" s="5" t="n">
        <v>12339</v>
      </c>
      <c r="E8" s="5" t="n">
        <v>14886</v>
      </c>
      <c r="F8" s="5" t="n">
        <v>14886</v>
      </c>
    </row>
    <row r="9" spans="1:6">
      <c r="A9" s="4" t="s">
        <v>63</v>
      </c>
      <c r="C9" s="5" t="n">
        <v>-359973</v>
      </c>
      <c r="E9" s="6" t="n">
        <v>-341090</v>
      </c>
      <c r="F9" s="5" t="n">
        <v>-351123</v>
      </c>
    </row>
    <row r="10" spans="1:6">
      <c r="A10" s="3" t="s">
        <v>340</v>
      </c>
    </row>
    <row r="11" spans="1:6">
      <c r="A11" s="4" t="s">
        <v>82</v>
      </c>
      <c r="C11" s="5" t="n">
        <v>69617</v>
      </c>
      <c r="D11" s="6" t="n">
        <v>49644</v>
      </c>
    </row>
    <row r="12" spans="1:6">
      <c r="A12" s="4" t="s">
        <v>86</v>
      </c>
      <c r="C12" s="5" t="n">
        <v>44050</v>
      </c>
      <c r="D12" s="5" t="n">
        <v>29467</v>
      </c>
    </row>
    <row r="13" spans="1:6">
      <c r="A13" s="4" t="s">
        <v>90</v>
      </c>
      <c r="C13" s="5" t="n">
        <v>-32979</v>
      </c>
      <c r="D13" s="5" t="n">
        <v>-19326</v>
      </c>
    </row>
    <row r="14" spans="1:6">
      <c r="A14" s="4" t="s">
        <v>96</v>
      </c>
      <c r="C14" s="5" t="n">
        <v>-33543</v>
      </c>
      <c r="D14" s="5" t="n">
        <v>-23158</v>
      </c>
    </row>
    <row r="15" spans="1:6">
      <c r="A15" s="4" t="s">
        <v>97</v>
      </c>
      <c r="C15" s="5" t="n">
        <v>-14660</v>
      </c>
      <c r="D15" s="5" t="n">
        <v>0</v>
      </c>
    </row>
    <row r="16" spans="1:6">
      <c r="A16" s="4" t="s">
        <v>98</v>
      </c>
      <c r="C16" s="6" t="n">
        <v>-18883</v>
      </c>
      <c r="D16" s="5" t="n">
        <v>-23158</v>
      </c>
    </row>
    <row r="17" spans="1:6">
      <c r="A17" s="4" t="s">
        <v>101</v>
      </c>
      <c r="B17" s="4" t="s">
        <v>102</v>
      </c>
      <c r="C17" s="8" t="n">
        <v>-0.25</v>
      </c>
    </row>
    <row r="18" spans="1:6">
      <c r="A18" s="4" t="s">
        <v>103</v>
      </c>
      <c r="B18" s="4" t="s">
        <v>102</v>
      </c>
      <c r="C18" s="5" t="n">
        <v>75927</v>
      </c>
    </row>
    <row r="19" spans="1:6">
      <c r="A19" s="3" t="s">
        <v>341</v>
      </c>
    </row>
    <row r="20" spans="1:6">
      <c r="A20" s="4" t="s">
        <v>96</v>
      </c>
      <c r="C20" s="6" t="n">
        <v>-33543</v>
      </c>
      <c r="D20" s="5" t="n">
        <v>-23158</v>
      </c>
    </row>
    <row r="21" spans="1:6">
      <c r="A21" s="4" t="s">
        <v>151</v>
      </c>
      <c r="C21" s="5" t="n">
        <v>5867</v>
      </c>
      <c r="D21" s="5" t="n">
        <v>0</v>
      </c>
    </row>
    <row r="22" spans="1:6">
      <c r="A22" s="4" t="s">
        <v>157</v>
      </c>
      <c r="C22" s="5" t="n">
        <v>11392</v>
      </c>
      <c r="D22" s="5" t="n">
        <v>6802</v>
      </c>
    </row>
    <row r="23" spans="1:6">
      <c r="A23" s="4" t="s">
        <v>158</v>
      </c>
      <c r="C23" s="5" t="n">
        <v>-5851</v>
      </c>
      <c r="D23" s="5" t="n">
        <v>0</v>
      </c>
    </row>
    <row r="24" spans="1:6">
      <c r="A24" s="4" t="s">
        <v>51</v>
      </c>
      <c r="C24" s="5" t="n">
        <v>8288</v>
      </c>
      <c r="D24" s="5" t="n">
        <v>5775</v>
      </c>
    </row>
    <row r="25" spans="1:6">
      <c r="A25" s="4" t="s">
        <v>342</v>
      </c>
      <c r="C25" s="5" t="n">
        <v>5540</v>
      </c>
      <c r="D25" s="6" t="n">
        <v>-10424</v>
      </c>
    </row>
    <row r="26" spans="1:6">
      <c r="A26" s="4" t="s">
        <v>335</v>
      </c>
    </row>
    <row r="27" spans="1:6">
      <c r="A27" s="3" t="s">
        <v>339</v>
      </c>
    </row>
    <row r="28" spans="1:6">
      <c r="A28" s="4" t="s">
        <v>334</v>
      </c>
      <c r="C28" s="5" t="n">
        <v>51855</v>
      </c>
      <c r="F28" s="5" t="n">
        <v>63436</v>
      </c>
    </row>
    <row r="29" spans="1:6">
      <c r="A29" s="4" t="s">
        <v>36</v>
      </c>
      <c r="C29" s="5" t="n">
        <v>0</v>
      </c>
      <c r="F29" s="5" t="n">
        <v>0</v>
      </c>
    </row>
    <row r="30" spans="1:6">
      <c r="A30" s="4" t="s">
        <v>44</v>
      </c>
      <c r="C30" s="5" t="n">
        <v>0</v>
      </c>
      <c r="F30" s="5" t="n">
        <v>0</v>
      </c>
    </row>
    <row r="31" spans="1:6">
      <c r="A31" s="4" t="s">
        <v>51</v>
      </c>
      <c r="C31" s="5" t="n">
        <v>168649</v>
      </c>
      <c r="F31" s="5" t="n">
        <v>157695</v>
      </c>
    </row>
    <row r="32" spans="1:6">
      <c r="A32" s="4" t="s">
        <v>53</v>
      </c>
      <c r="C32" s="5" t="n">
        <v>12339</v>
      </c>
      <c r="F32" s="5" t="n">
        <v>14886</v>
      </c>
    </row>
    <row r="33" spans="1:6">
      <c r="A33" s="4" t="s">
        <v>63</v>
      </c>
      <c r="C33" s="5" t="n">
        <v>-380872</v>
      </c>
      <c r="F33" s="6" t="n">
        <v>-351123</v>
      </c>
    </row>
    <row r="34" spans="1:6">
      <c r="A34" s="3" t="s">
        <v>340</v>
      </c>
    </row>
    <row r="35" spans="1:6">
      <c r="A35" s="4" t="s">
        <v>82</v>
      </c>
      <c r="C35" s="5" t="n">
        <v>69336</v>
      </c>
    </row>
    <row r="36" spans="1:6">
      <c r="A36" s="4" t="s">
        <v>86</v>
      </c>
      <c r="C36" s="5" t="n">
        <v>44034</v>
      </c>
    </row>
    <row r="37" spans="1:6">
      <c r="A37" s="4" t="s">
        <v>90</v>
      </c>
      <c r="C37" s="5" t="n">
        <v>-33244</v>
      </c>
    </row>
    <row r="38" spans="1:6">
      <c r="A38" s="4" t="s">
        <v>96</v>
      </c>
      <c r="C38" s="5" t="n">
        <v>-33808</v>
      </c>
    </row>
    <row r="39" spans="1:6">
      <c r="A39" s="4" t="s">
        <v>97</v>
      </c>
      <c r="C39" s="5" t="n">
        <v>-14776</v>
      </c>
    </row>
    <row r="40" spans="1:6">
      <c r="A40" s="4" t="s">
        <v>98</v>
      </c>
      <c r="C40" s="6" t="n">
        <v>-19032</v>
      </c>
    </row>
    <row r="41" spans="1:6">
      <c r="A41" s="4" t="s">
        <v>101</v>
      </c>
      <c r="C41" s="8" t="n">
        <v>-0.25</v>
      </c>
    </row>
    <row r="42" spans="1:6">
      <c r="A42" s="4" t="s">
        <v>103</v>
      </c>
      <c r="C42" s="5" t="n">
        <v>75927</v>
      </c>
    </row>
    <row r="43" spans="1:6">
      <c r="A43" s="3" t="s">
        <v>341</v>
      </c>
    </row>
    <row r="44" spans="1:6">
      <c r="A44" s="4" t="s">
        <v>96</v>
      </c>
      <c r="C44" s="6" t="n">
        <v>-33808</v>
      </c>
    </row>
    <row r="45" spans="1:6">
      <c r="A45" s="4" t="s">
        <v>151</v>
      </c>
      <c r="C45" s="5" t="n">
        <v>0</v>
      </c>
    </row>
    <row r="46" spans="1:6">
      <c r="A46" s="4" t="s">
        <v>157</v>
      </c>
      <c r="C46" s="5" t="n">
        <v>11369</v>
      </c>
    </row>
    <row r="47" spans="1:6">
      <c r="A47" s="4" t="s">
        <v>158</v>
      </c>
      <c r="C47" s="5" t="n">
        <v>0</v>
      </c>
    </row>
    <row r="48" spans="1:6">
      <c r="A48" s="4" t="s">
        <v>51</v>
      </c>
      <c r="C48" s="5" t="n">
        <v>8592</v>
      </c>
    </row>
    <row r="49" spans="1:6">
      <c r="A49" s="4" t="s">
        <v>342</v>
      </c>
      <c r="C49" s="5" t="n">
        <v>5540</v>
      </c>
    </row>
    <row r="50" spans="1:6">
      <c r="A50" s="4" t="s">
        <v>343</v>
      </c>
    </row>
    <row r="51" spans="1:6">
      <c r="A51" s="3" t="s">
        <v>339</v>
      </c>
    </row>
    <row r="52" spans="1:6">
      <c r="A52" s="4" t="s">
        <v>334</v>
      </c>
      <c r="C52" s="5" t="n">
        <v>10</v>
      </c>
    </row>
    <row r="53" spans="1:6">
      <c r="A53" s="4" t="s">
        <v>36</v>
      </c>
      <c r="C53" s="5" t="n">
        <v>16863</v>
      </c>
    </row>
    <row r="54" spans="1:6">
      <c r="A54" s="4" t="s">
        <v>44</v>
      </c>
      <c r="C54" s="5" t="n">
        <v>3333</v>
      </c>
    </row>
    <row r="55" spans="1:6">
      <c r="A55" s="4" t="s">
        <v>51</v>
      </c>
      <c r="C55" s="5" t="n">
        <v>-693</v>
      </c>
    </row>
    <row r="56" spans="1:6">
      <c r="A56" s="4" t="s">
        <v>53</v>
      </c>
      <c r="C56" s="5" t="n">
        <v>0</v>
      </c>
    </row>
    <row r="57" spans="1:6">
      <c r="A57" s="4" t="s">
        <v>63</v>
      </c>
      <c r="C57" s="5" t="n">
        <v>20899</v>
      </c>
    </row>
    <row r="58" spans="1:6">
      <c r="A58" s="3" t="s">
        <v>340</v>
      </c>
    </row>
    <row r="59" spans="1:6">
      <c r="A59" s="4" t="s">
        <v>82</v>
      </c>
      <c r="C59" s="5" t="n">
        <v>281</v>
      </c>
    </row>
    <row r="60" spans="1:6">
      <c r="A60" s="4" t="s">
        <v>86</v>
      </c>
      <c r="C60" s="5" t="n">
        <v>16</v>
      </c>
    </row>
    <row r="61" spans="1:6">
      <c r="A61" s="4" t="s">
        <v>90</v>
      </c>
      <c r="C61" s="5" t="n">
        <v>265</v>
      </c>
    </row>
    <row r="62" spans="1:6">
      <c r="A62" s="4" t="s">
        <v>96</v>
      </c>
      <c r="C62" s="5" t="n">
        <v>265</v>
      </c>
    </row>
    <row r="63" spans="1:6">
      <c r="A63" s="4" t="s">
        <v>97</v>
      </c>
      <c r="C63" s="5" t="n">
        <v>116</v>
      </c>
    </row>
    <row r="64" spans="1:6">
      <c r="A64" s="4" t="s">
        <v>98</v>
      </c>
      <c r="C64" s="6" t="n">
        <v>149</v>
      </c>
    </row>
    <row r="65" spans="1:6">
      <c r="A65" s="4" t="s">
        <v>101</v>
      </c>
      <c r="C65" s="6" t="n">
        <v>0</v>
      </c>
    </row>
    <row r="66" spans="1:6">
      <c r="A66" s="4" t="s">
        <v>103</v>
      </c>
      <c r="C66" s="5" t="n">
        <v>0</v>
      </c>
    </row>
    <row r="67" spans="1:6">
      <c r="A67" s="3" t="s">
        <v>341</v>
      </c>
    </row>
    <row r="68" spans="1:6">
      <c r="A68" s="4" t="s">
        <v>96</v>
      </c>
      <c r="C68" s="6" t="n">
        <v>265</v>
      </c>
    </row>
    <row r="69" spans="1:6">
      <c r="A69" s="4" t="s">
        <v>151</v>
      </c>
      <c r="C69" s="5" t="n">
        <v>5867</v>
      </c>
    </row>
    <row r="70" spans="1:6">
      <c r="A70" s="4" t="s">
        <v>157</v>
      </c>
      <c r="C70" s="5" t="n">
        <v>23</v>
      </c>
    </row>
    <row r="71" spans="1:6">
      <c r="A71" s="4" t="s">
        <v>158</v>
      </c>
      <c r="C71" s="5" t="n">
        <v>-5851</v>
      </c>
    </row>
    <row r="72" spans="1:6">
      <c r="A72" s="4" t="s">
        <v>51</v>
      </c>
      <c r="C72" s="5" t="n">
        <v>-304</v>
      </c>
    </row>
    <row r="73" spans="1:6">
      <c r="A73" s="4" t="s">
        <v>342</v>
      </c>
      <c r="C73" s="6" t="n">
        <v>0</v>
      </c>
    </row>
    <row r="74" spans="1:6"/>
    <row r="75" spans="1:6">
      <c r="A75" s="4" t="s">
        <v>102</v>
      </c>
      <c r="B75" s="4" t="s">
        <v>104</v>
      </c>
    </row>
  </sheetData>
  <mergeCells count="4">
    <mergeCell ref="A1:B2"/>
    <mergeCell ref="C1:D1"/>
    <mergeCell ref="A74:E74"/>
    <mergeCell ref="B75:E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v>
      </c>
      <c r="C1" s="2" t="s">
        <v>1</v>
      </c>
    </row>
    <row r="2" spans="1:4">
      <c r="C2" s="2" t="s">
        <v>2</v>
      </c>
      <c r="D2" s="2" t="s">
        <v>80</v>
      </c>
    </row>
    <row r="3" spans="1:4">
      <c r="A3" s="3" t="s">
        <v>81</v>
      </c>
    </row>
    <row r="4" spans="1:4">
      <c r="A4" s="4" t="s">
        <v>82</v>
      </c>
      <c r="C4" s="6" t="n">
        <v>69617</v>
      </c>
      <c r="D4" s="6" t="n">
        <v>49644</v>
      </c>
    </row>
    <row r="5" spans="1:4">
      <c r="A5" s="4" t="s">
        <v>83</v>
      </c>
      <c r="C5" s="5" t="n">
        <v>16705</v>
      </c>
      <c r="D5" s="5" t="n">
        <v>14886</v>
      </c>
    </row>
    <row r="6" spans="1:4">
      <c r="A6" s="4" t="s">
        <v>84</v>
      </c>
      <c r="C6" s="5" t="n">
        <v>52912</v>
      </c>
      <c r="D6" s="5" t="n">
        <v>34758</v>
      </c>
    </row>
    <row r="7" spans="1:4">
      <c r="A7" s="3" t="s">
        <v>85</v>
      </c>
    </row>
    <row r="8" spans="1:4">
      <c r="A8" s="4" t="s">
        <v>86</v>
      </c>
      <c r="C8" s="5" t="n">
        <v>44050</v>
      </c>
      <c r="D8" s="5" t="n">
        <v>29467</v>
      </c>
    </row>
    <row r="9" spans="1:4">
      <c r="A9" s="4" t="s">
        <v>87</v>
      </c>
      <c r="C9" s="5" t="n">
        <v>20032</v>
      </c>
      <c r="D9" s="5" t="n">
        <v>13325</v>
      </c>
    </row>
    <row r="10" spans="1:4">
      <c r="A10" s="4" t="s">
        <v>88</v>
      </c>
      <c r="C10" s="5" t="n">
        <v>21809</v>
      </c>
      <c r="D10" s="5" t="n">
        <v>11292</v>
      </c>
    </row>
    <row r="11" spans="1:4">
      <c r="A11" s="4" t="s">
        <v>89</v>
      </c>
      <c r="C11" s="5" t="n">
        <v>85891</v>
      </c>
      <c r="D11" s="5" t="n">
        <v>54084</v>
      </c>
    </row>
    <row r="12" spans="1:4">
      <c r="A12" s="4" t="s">
        <v>90</v>
      </c>
      <c r="C12" s="5" t="n">
        <v>-32979</v>
      </c>
      <c r="D12" s="5" t="n">
        <v>-19326</v>
      </c>
    </row>
    <row r="13" spans="1:4">
      <c r="A13" s="3" t="s">
        <v>91</v>
      </c>
    </row>
    <row r="14" spans="1:4">
      <c r="A14" s="4" t="s">
        <v>92</v>
      </c>
      <c r="C14" s="5" t="n">
        <v>-2024</v>
      </c>
      <c r="D14" s="5" t="n">
        <v>-3710</v>
      </c>
    </row>
    <row r="15" spans="1:4">
      <c r="A15" s="4" t="s">
        <v>93</v>
      </c>
      <c r="C15" s="5" t="n">
        <v>1614</v>
      </c>
      <c r="D15" s="5" t="n">
        <v>-13</v>
      </c>
    </row>
    <row r="16" spans="1:4">
      <c r="A16" s="4" t="s">
        <v>94</v>
      </c>
      <c r="C16" s="5" t="n">
        <v>-33389</v>
      </c>
      <c r="D16" s="5" t="n">
        <v>-23049</v>
      </c>
    </row>
    <row r="17" spans="1:4">
      <c r="A17" s="4" t="s">
        <v>95</v>
      </c>
      <c r="C17" s="5" t="n">
        <v>-154</v>
      </c>
      <c r="D17" s="5" t="n">
        <v>-109</v>
      </c>
    </row>
    <row r="18" spans="1:4">
      <c r="A18" s="4" t="s">
        <v>96</v>
      </c>
      <c r="C18" s="5" t="n">
        <v>-33543</v>
      </c>
      <c r="D18" s="5" t="n">
        <v>-23158</v>
      </c>
    </row>
    <row r="19" spans="1:4">
      <c r="A19" s="4" t="s">
        <v>97</v>
      </c>
      <c r="C19" s="5" t="n">
        <v>-14660</v>
      </c>
      <c r="D19" s="5" t="n">
        <v>0</v>
      </c>
    </row>
    <row r="20" spans="1:4">
      <c r="A20" s="4" t="s">
        <v>98</v>
      </c>
      <c r="C20" s="5" t="n">
        <v>-18883</v>
      </c>
      <c r="D20" s="5" t="n">
        <v>-23158</v>
      </c>
    </row>
    <row r="21" spans="1:4">
      <c r="A21" s="4" t="s">
        <v>99</v>
      </c>
      <c r="C21" s="5" t="n">
        <v>0</v>
      </c>
      <c r="D21" s="5" t="n">
        <v>-19525</v>
      </c>
    </row>
    <row r="22" spans="1:4">
      <c r="A22" s="4" t="s">
        <v>100</v>
      </c>
      <c r="C22" s="6" t="n">
        <v>-18883</v>
      </c>
      <c r="D22" s="6" t="n">
        <v>-42683</v>
      </c>
    </row>
    <row r="23" spans="1:4">
      <c r="A23" s="4" t="s">
        <v>101</v>
      </c>
      <c r="B23" s="4" t="s">
        <v>102</v>
      </c>
      <c r="C23" s="8" t="n">
        <v>-0.25</v>
      </c>
    </row>
    <row r="24" spans="1:4">
      <c r="A24" s="4" t="s">
        <v>103</v>
      </c>
      <c r="B24" s="4" t="s">
        <v>102</v>
      </c>
      <c r="C24" s="5" t="n">
        <v>75927</v>
      </c>
    </row>
    <row r="25" spans="1:4"/>
    <row r="26" spans="1:4">
      <c r="A26" s="4" t="s">
        <v>102</v>
      </c>
      <c r="B26" s="4" t="s">
        <v>104</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4</v>
      </c>
      <c r="B1" s="2" t="s">
        <v>1</v>
      </c>
    </row>
    <row r="2" spans="1:3">
      <c r="B2" s="2" t="s">
        <v>2</v>
      </c>
      <c r="C2" s="2" t="s">
        <v>80</v>
      </c>
    </row>
    <row r="3" spans="1:3">
      <c r="A3" s="3" t="s">
        <v>345</v>
      </c>
    </row>
    <row r="4" spans="1:3">
      <c r="A4" s="4" t="s">
        <v>82</v>
      </c>
      <c r="B4" s="6" t="n">
        <v>69617</v>
      </c>
      <c r="C4" s="6" t="n">
        <v>49644</v>
      </c>
    </row>
    <row r="5" spans="1:3">
      <c r="A5" s="4" t="s">
        <v>346</v>
      </c>
    </row>
    <row r="6" spans="1:3">
      <c r="A6" s="3" t="s">
        <v>345</v>
      </c>
    </row>
    <row r="7" spans="1:3">
      <c r="A7" s="4" t="s">
        <v>82</v>
      </c>
      <c r="B7" s="5" t="n">
        <v>58567</v>
      </c>
      <c r="C7" s="5" t="n">
        <v>38878</v>
      </c>
    </row>
    <row r="8" spans="1:3">
      <c r="A8" s="4" t="s">
        <v>347</v>
      </c>
    </row>
    <row r="9" spans="1:3">
      <c r="A9" s="3" t="s">
        <v>345</v>
      </c>
    </row>
    <row r="10" spans="1:3">
      <c r="A10" s="4" t="s">
        <v>82</v>
      </c>
      <c r="B10" s="5" t="n">
        <v>11050</v>
      </c>
      <c r="C10" s="5" t="n">
        <v>10766</v>
      </c>
    </row>
    <row r="11" spans="1:3">
      <c r="A11" s="4" t="s">
        <v>348</v>
      </c>
    </row>
    <row r="12" spans="1:3">
      <c r="A12" s="3" t="s">
        <v>345</v>
      </c>
    </row>
    <row r="13" spans="1:3">
      <c r="A13" s="4" t="s">
        <v>82</v>
      </c>
      <c r="B13" s="5" t="n">
        <v>43581</v>
      </c>
      <c r="C13" s="5" t="n">
        <v>31578</v>
      </c>
    </row>
    <row r="14" spans="1:3">
      <c r="A14" s="4" t="s">
        <v>349</v>
      </c>
    </row>
    <row r="15" spans="1:3">
      <c r="A15" s="3" t="s">
        <v>345</v>
      </c>
    </row>
    <row r="16" spans="1:3">
      <c r="A16" s="4" t="s">
        <v>82</v>
      </c>
      <c r="B16" s="5" t="n">
        <v>18986</v>
      </c>
      <c r="C16" s="5" t="n">
        <v>13525</v>
      </c>
    </row>
    <row r="17" spans="1:3">
      <c r="A17" s="4" t="s">
        <v>350</v>
      </c>
    </row>
    <row r="18" spans="1:3">
      <c r="A18" s="3" t="s">
        <v>345</v>
      </c>
    </row>
    <row r="19" spans="1:3">
      <c r="A19" s="4" t="s">
        <v>82</v>
      </c>
      <c r="B19" s="6" t="n">
        <v>7050</v>
      </c>
      <c r="C19" s="6" t="n">
        <v>4541</v>
      </c>
    </row>
    <row r="20" spans="1:3">
      <c r="A20" s="4" t="s">
        <v>351</v>
      </c>
    </row>
    <row r="21" spans="1:3">
      <c r="A21" s="3" t="s">
        <v>345</v>
      </c>
    </row>
    <row r="22" spans="1:3">
      <c r="A22" s="4" t="s">
        <v>352</v>
      </c>
      <c r="B22" s="4" t="s">
        <v>353</v>
      </c>
      <c r="C22" s="4" t="s">
        <v>353</v>
      </c>
    </row>
    <row r="23" spans="1:3">
      <c r="A23" s="4" t="s">
        <v>354</v>
      </c>
    </row>
    <row r="24" spans="1:3">
      <c r="A24" s="3" t="s">
        <v>345</v>
      </c>
    </row>
    <row r="25" spans="1:3">
      <c r="A25" s="4" t="s">
        <v>352</v>
      </c>
      <c r="B25" s="4" t="s">
        <v>311</v>
      </c>
      <c r="C25" s="4" t="s">
        <v>311</v>
      </c>
    </row>
    <row r="26" spans="1:3">
      <c r="A26" s="4" t="s">
        <v>355</v>
      </c>
    </row>
    <row r="27" spans="1:3">
      <c r="A27" s="3" t="s">
        <v>345</v>
      </c>
    </row>
    <row r="28" spans="1:3">
      <c r="A28" s="4" t="s">
        <v>352</v>
      </c>
      <c r="B28" s="4" t="s">
        <v>356</v>
      </c>
      <c r="C28" s="4" t="s">
        <v>357</v>
      </c>
    </row>
    <row r="29" spans="1:3">
      <c r="A29" s="4" t="s">
        <v>358</v>
      </c>
    </row>
    <row r="30" spans="1:3">
      <c r="A30" s="3" t="s">
        <v>345</v>
      </c>
    </row>
    <row r="31" spans="1:3">
      <c r="A31" s="4" t="s">
        <v>352</v>
      </c>
      <c r="B31" s="4" t="s">
        <v>359</v>
      </c>
      <c r="C31" s="4" t="s">
        <v>359</v>
      </c>
    </row>
    <row r="32" spans="1:3">
      <c r="A32" s="4" t="s">
        <v>360</v>
      </c>
    </row>
    <row r="33" spans="1:3">
      <c r="A33" s="3" t="s">
        <v>345</v>
      </c>
    </row>
    <row r="34" spans="1:3">
      <c r="A34" s="4" t="s">
        <v>352</v>
      </c>
      <c r="B34" s="4" t="s">
        <v>361</v>
      </c>
      <c r="C34" s="4" t="s">
        <v>3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63</v>
      </c>
      <c r="B1" s="2" t="s">
        <v>1</v>
      </c>
    </row>
    <row r="2" spans="1:2">
      <c r="B2" s="2" t="s">
        <v>364</v>
      </c>
    </row>
    <row r="3" spans="1:2">
      <c r="A3" s="3" t="s">
        <v>345</v>
      </c>
    </row>
    <row r="4" spans="1:2">
      <c r="A4" s="4" t="s">
        <v>365</v>
      </c>
      <c r="B4" s="9" t="n">
        <v>58.6</v>
      </c>
    </row>
    <row r="5" spans="1:2">
      <c r="A5" s="4" t="s">
        <v>366</v>
      </c>
      <c r="B5" s="10" t="n">
        <v>0.1</v>
      </c>
    </row>
    <row r="6" spans="1:2">
      <c r="A6" s="4" t="s">
        <v>367</v>
      </c>
      <c r="B6" s="9" t="n">
        <v>241.9</v>
      </c>
    </row>
    <row r="7" spans="1:2">
      <c r="A7" s="4" t="s">
        <v>368</v>
      </c>
    </row>
    <row r="8" spans="1:2">
      <c r="A8" s="3" t="s">
        <v>345</v>
      </c>
    </row>
    <row r="9" spans="1:2">
      <c r="A9" s="4" t="s">
        <v>352</v>
      </c>
      <c r="B9"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2</v>
      </c>
    </row>
    <row r="2" spans="1:2">
      <c r="A2" s="3" t="s">
        <v>371</v>
      </c>
    </row>
    <row r="3" spans="1:2">
      <c r="A3" s="4" t="s">
        <v>372</v>
      </c>
      <c r="B3" s="4" t="s">
        <v>373</v>
      </c>
    </row>
    <row r="4" spans="1:2">
      <c r="A4" s="4" t="s">
        <v>374</v>
      </c>
      <c r="B4"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0</v>
      </c>
    </row>
    <row r="3" spans="1:3">
      <c r="A3" s="3" t="s">
        <v>377</v>
      </c>
    </row>
    <row r="4" spans="1:3">
      <c r="A4" s="4" t="s">
        <v>378</v>
      </c>
      <c r="B4" s="6" t="n">
        <v>20212</v>
      </c>
    </row>
    <row r="5" spans="1:3">
      <c r="A5" s="4" t="s">
        <v>379</v>
      </c>
      <c r="B5" s="5" t="n">
        <v>5851</v>
      </c>
    </row>
    <row r="6" spans="1:3">
      <c r="A6" s="4" t="s">
        <v>151</v>
      </c>
      <c r="B6" s="5" t="n">
        <v>-5867</v>
      </c>
      <c r="C6" s="6" t="n">
        <v>0</v>
      </c>
    </row>
    <row r="7" spans="1:3">
      <c r="A7" s="4" t="s">
        <v>380</v>
      </c>
      <c r="B7" s="6" t="n">
        <v>201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726399</v>
      </c>
      <c r="C3" s="6" t="n">
        <v>185405</v>
      </c>
    </row>
    <row r="4" spans="1:3">
      <c r="A4" s="4" t="s">
        <v>384</v>
      </c>
    </row>
    <row r="5" spans="1:3">
      <c r="A5" s="3" t="s">
        <v>382</v>
      </c>
    </row>
    <row r="6" spans="1:3">
      <c r="A6" s="4" t="s">
        <v>383</v>
      </c>
      <c r="B6" s="5" t="n">
        <v>726399</v>
      </c>
      <c r="C6" s="5" t="n">
        <v>185405</v>
      </c>
    </row>
    <row r="7" spans="1:3">
      <c r="A7" s="4" t="s">
        <v>385</v>
      </c>
    </row>
    <row r="8" spans="1:3">
      <c r="A8" s="3" t="s">
        <v>382</v>
      </c>
    </row>
    <row r="9" spans="1:3">
      <c r="A9" s="4" t="s">
        <v>383</v>
      </c>
      <c r="B9" s="5" t="n">
        <v>0</v>
      </c>
      <c r="C9" s="5" t="n">
        <v>0</v>
      </c>
    </row>
    <row r="10" spans="1:3">
      <c r="A10" s="4" t="s">
        <v>386</v>
      </c>
    </row>
    <row r="11" spans="1:3">
      <c r="A11" s="3" t="s">
        <v>382</v>
      </c>
    </row>
    <row r="12" spans="1:3">
      <c r="A12" s="4" t="s">
        <v>383</v>
      </c>
      <c r="B12" s="6" t="n">
        <v>0</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64</v>
      </c>
    </row>
    <row r="2" spans="1:2">
      <c r="A2" s="4" t="s">
        <v>385</v>
      </c>
    </row>
    <row r="3" spans="1:2">
      <c r="A3" s="3" t="s">
        <v>382</v>
      </c>
    </row>
    <row r="4" spans="1:2">
      <c r="A4" s="4" t="s">
        <v>388</v>
      </c>
      <c r="B4" s="9" t="n">
        <v>6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189</v>
      </c>
    </row>
    <row r="3" spans="1:3">
      <c r="A3" s="4" t="s">
        <v>390</v>
      </c>
      <c r="B3" s="6" t="n">
        <v>9921</v>
      </c>
      <c r="C3" s="6" t="n">
        <v>7931</v>
      </c>
    </row>
    <row r="4" spans="1:3">
      <c r="A4" s="4" t="s">
        <v>391</v>
      </c>
      <c r="B4" s="5" t="n">
        <v>317</v>
      </c>
      <c r="C4" s="5" t="n">
        <v>392</v>
      </c>
    </row>
    <row r="5" spans="1:3">
      <c r="A5" s="4" t="s">
        <v>37</v>
      </c>
      <c r="B5" s="6" t="n">
        <v>10238</v>
      </c>
      <c r="C5" s="6" t="n">
        <v>8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89</v>
      </c>
    </row>
    <row r="3" spans="1:3">
      <c r="A3" s="4" t="s">
        <v>393</v>
      </c>
      <c r="B3" s="6" t="n">
        <v>14959</v>
      </c>
      <c r="C3" s="6" t="n">
        <v>22285</v>
      </c>
    </row>
    <row r="4" spans="1:3">
      <c r="A4" s="4" t="s">
        <v>394</v>
      </c>
      <c r="B4" s="5" t="n">
        <v>5487</v>
      </c>
      <c r="C4" s="5" t="n">
        <v>5408</v>
      </c>
    </row>
    <row r="5" spans="1:3">
      <c r="A5" s="4" t="s">
        <v>395</v>
      </c>
      <c r="B5" s="5" t="n">
        <v>7198</v>
      </c>
      <c r="C5" s="5" t="n">
        <v>4354</v>
      </c>
    </row>
    <row r="6" spans="1:3">
      <c r="A6" s="4" t="s">
        <v>49</v>
      </c>
      <c r="B6" s="6" t="n">
        <v>27644</v>
      </c>
      <c r="C6" s="6" t="n">
        <v>320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60418</v>
      </c>
      <c r="C3" s="6" t="n">
        <v>53451</v>
      </c>
    </row>
    <row r="4" spans="1:3">
      <c r="A4" s="4" t="s">
        <v>399</v>
      </c>
      <c r="B4" s="5" t="n">
        <v>-23866</v>
      </c>
      <c r="C4" s="5" t="n">
        <v>-21810</v>
      </c>
    </row>
    <row r="5" spans="1:3">
      <c r="A5" s="4" t="s">
        <v>40</v>
      </c>
      <c r="B5" s="5" t="n">
        <v>36552</v>
      </c>
      <c r="C5" s="5" t="n">
        <v>31641</v>
      </c>
    </row>
    <row r="6" spans="1:3">
      <c r="A6" s="4" t="s">
        <v>400</v>
      </c>
    </row>
    <row r="7" spans="1:3">
      <c r="A7" s="3" t="s">
        <v>397</v>
      </c>
    </row>
    <row r="8" spans="1:3">
      <c r="A8" s="4" t="s">
        <v>398</v>
      </c>
      <c r="B8" s="5" t="n">
        <v>9720</v>
      </c>
      <c r="C8" s="5" t="n">
        <v>9369</v>
      </c>
    </row>
    <row r="9" spans="1:3">
      <c r="A9" s="4" t="s">
        <v>401</v>
      </c>
    </row>
    <row r="10" spans="1:3">
      <c r="A10" s="3" t="s">
        <v>397</v>
      </c>
    </row>
    <row r="11" spans="1:3">
      <c r="A11" s="4" t="s">
        <v>398</v>
      </c>
      <c r="B11" s="5" t="n">
        <v>2031</v>
      </c>
      <c r="C11" s="5" t="n">
        <v>2031</v>
      </c>
    </row>
    <row r="12" spans="1:3">
      <c r="A12" s="4" t="s">
        <v>402</v>
      </c>
    </row>
    <row r="13" spans="1:3">
      <c r="A13" s="3" t="s">
        <v>397</v>
      </c>
    </row>
    <row r="14" spans="1:3">
      <c r="A14" s="4" t="s">
        <v>398</v>
      </c>
      <c r="B14" s="5" t="n">
        <v>16043</v>
      </c>
      <c r="C14" s="5" t="n">
        <v>13880</v>
      </c>
    </row>
    <row r="15" spans="1:3">
      <c r="A15" s="4" t="s">
        <v>403</v>
      </c>
    </row>
    <row r="16" spans="1:3">
      <c r="A16" s="3" t="s">
        <v>397</v>
      </c>
    </row>
    <row r="17" spans="1:3">
      <c r="A17" s="4" t="s">
        <v>398</v>
      </c>
      <c r="B17" s="5" t="n">
        <v>5574</v>
      </c>
      <c r="C17" s="5" t="n">
        <v>5478</v>
      </c>
    </row>
    <row r="18" spans="1:3">
      <c r="A18" s="4" t="s">
        <v>404</v>
      </c>
    </row>
    <row r="19" spans="1:3">
      <c r="A19" s="3" t="s">
        <v>397</v>
      </c>
    </row>
    <row r="20" spans="1:3">
      <c r="A20" s="4" t="s">
        <v>398</v>
      </c>
      <c r="B20" s="5" t="n">
        <v>11251</v>
      </c>
      <c r="C20" s="5" t="n">
        <v>11251</v>
      </c>
    </row>
    <row r="21" spans="1:3">
      <c r="A21" s="4" t="s">
        <v>405</v>
      </c>
    </row>
    <row r="22" spans="1:3">
      <c r="A22" s="3" t="s">
        <v>397</v>
      </c>
    </row>
    <row r="23" spans="1:3">
      <c r="A23" s="4" t="s">
        <v>398</v>
      </c>
      <c r="B23" s="5" t="n">
        <v>1490</v>
      </c>
      <c r="C23" s="5" t="n">
        <v>1490</v>
      </c>
    </row>
    <row r="24" spans="1:3">
      <c r="A24" s="4" t="s">
        <v>406</v>
      </c>
    </row>
    <row r="25" spans="1:3">
      <c r="A25" s="3" t="s">
        <v>397</v>
      </c>
    </row>
    <row r="26" spans="1:3">
      <c r="A26" s="4" t="s">
        <v>398</v>
      </c>
      <c r="B26" s="5" t="n">
        <v>1731</v>
      </c>
      <c r="C26" s="5" t="n">
        <v>1671</v>
      </c>
    </row>
    <row r="27" spans="1:3">
      <c r="A27" s="4" t="s">
        <v>407</v>
      </c>
    </row>
    <row r="28" spans="1:3">
      <c r="A28" s="3" t="s">
        <v>397</v>
      </c>
    </row>
    <row r="29" spans="1:3">
      <c r="A29" s="4" t="s">
        <v>398</v>
      </c>
      <c r="B29" s="6" t="n">
        <v>12578</v>
      </c>
      <c r="C29" s="6" t="n">
        <v>8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8</v>
      </c>
      <c r="B1" s="2" t="s">
        <v>1</v>
      </c>
    </row>
    <row r="2" spans="1:3">
      <c r="B2" s="2" t="s">
        <v>2</v>
      </c>
      <c r="C2" s="2" t="s">
        <v>80</v>
      </c>
    </row>
    <row r="3" spans="1:3">
      <c r="A3" s="3" t="s">
        <v>202</v>
      </c>
    </row>
    <row r="4" spans="1:3">
      <c r="A4" s="4" t="s">
        <v>409</v>
      </c>
      <c r="B4" s="6" t="n">
        <v>2056</v>
      </c>
      <c r="C4" s="6" t="n">
        <v>2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96</v>
      </c>
      <c r="B4" s="6" t="n">
        <v>-33543</v>
      </c>
      <c r="C4" s="6" t="n">
        <v>-23158</v>
      </c>
    </row>
    <row r="5" spans="1:3">
      <c r="A5" s="3" t="s">
        <v>107</v>
      </c>
    </row>
    <row r="6" spans="1:3">
      <c r="A6" s="4" t="s">
        <v>108</v>
      </c>
      <c r="B6" s="5" t="n">
        <v>18</v>
      </c>
      <c r="C6" s="5" t="n">
        <v>5</v>
      </c>
    </row>
    <row r="7" spans="1:3">
      <c r="A7" s="4" t="s">
        <v>109</v>
      </c>
      <c r="B7" s="5" t="n">
        <v>-33525</v>
      </c>
      <c r="C7" s="5" t="n">
        <v>-23153</v>
      </c>
    </row>
    <row r="8" spans="1:3">
      <c r="A8" s="4" t="s">
        <v>110</v>
      </c>
      <c r="B8" s="5" t="n">
        <v>-14652</v>
      </c>
      <c r="C8" s="5" t="n">
        <v>0</v>
      </c>
    </row>
    <row r="9" spans="1:3">
      <c r="A9" s="4" t="s">
        <v>111</v>
      </c>
      <c r="B9" s="6" t="n">
        <v>-18873</v>
      </c>
      <c r="C9" s="6" t="n">
        <v>-23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411</v>
      </c>
    </row>
    <row r="3" spans="1:3">
      <c r="A3" s="3" t="s">
        <v>412</v>
      </c>
    </row>
    <row r="4" spans="1:3">
      <c r="A4" s="4" t="s">
        <v>413</v>
      </c>
      <c r="B4" s="6" t="n">
        <v>47138</v>
      </c>
      <c r="C4" s="6" t="n">
        <v>46387</v>
      </c>
    </row>
    <row r="5" spans="1:3">
      <c r="A5" s="4" t="s">
        <v>414</v>
      </c>
      <c r="B5" s="5" t="n">
        <v>40280</v>
      </c>
      <c r="C5" s="5" t="n">
        <v>39337</v>
      </c>
    </row>
    <row r="6" spans="1:3">
      <c r="A6" s="4" t="s">
        <v>415</v>
      </c>
      <c r="B6" s="5" t="n">
        <v>6858</v>
      </c>
      <c r="C6" s="5" t="n">
        <v>7050</v>
      </c>
    </row>
    <row r="7" spans="1:3">
      <c r="A7" s="4" t="s">
        <v>416</v>
      </c>
    </row>
    <row r="8" spans="1:3">
      <c r="A8" s="3" t="s">
        <v>412</v>
      </c>
    </row>
    <row r="9" spans="1:3">
      <c r="A9" s="4" t="s">
        <v>413</v>
      </c>
      <c r="B9" s="5" t="n">
        <v>32835</v>
      </c>
      <c r="C9" s="5" t="n">
        <v>32835</v>
      </c>
    </row>
    <row r="10" spans="1:3">
      <c r="A10" s="4" t="s">
        <v>414</v>
      </c>
      <c r="B10" s="5" t="n">
        <v>32754</v>
      </c>
      <c r="C10" s="5" t="n">
        <v>32229</v>
      </c>
    </row>
    <row r="11" spans="1:3">
      <c r="A11" s="4" t="s">
        <v>415</v>
      </c>
      <c r="B11" s="5" t="n">
        <v>81</v>
      </c>
      <c r="C11" s="5" t="n">
        <v>606</v>
      </c>
    </row>
    <row r="12" spans="1:3">
      <c r="A12" s="4" t="s">
        <v>417</v>
      </c>
    </row>
    <row r="13" spans="1:3">
      <c r="A13" s="3" t="s">
        <v>412</v>
      </c>
    </row>
    <row r="14" spans="1:3">
      <c r="A14" s="4" t="s">
        <v>413</v>
      </c>
      <c r="B14" s="5" t="n">
        <v>14303</v>
      </c>
      <c r="C14" s="5" t="n">
        <v>13552</v>
      </c>
    </row>
    <row r="15" spans="1:3">
      <c r="A15" s="4" t="s">
        <v>414</v>
      </c>
      <c r="B15" s="5" t="n">
        <v>7526</v>
      </c>
      <c r="C15" s="5" t="n">
        <v>7108</v>
      </c>
    </row>
    <row r="16" spans="1:3">
      <c r="A16" s="4" t="s">
        <v>415</v>
      </c>
      <c r="B16" s="5" t="n">
        <v>6777</v>
      </c>
      <c r="C16" s="5" t="n">
        <v>6444</v>
      </c>
    </row>
    <row r="17" spans="1:3">
      <c r="A17" s="4" t="s">
        <v>418</v>
      </c>
    </row>
    <row r="18" spans="1:3">
      <c r="A18" s="3" t="s">
        <v>412</v>
      </c>
    </row>
    <row r="19" spans="1:3">
      <c r="A19" s="4" t="s">
        <v>413</v>
      </c>
      <c r="B19" s="5" t="n">
        <v>4500</v>
      </c>
      <c r="C19" s="5" t="n">
        <v>4500</v>
      </c>
    </row>
    <row r="20" spans="1:3">
      <c r="A20" s="4" t="s">
        <v>414</v>
      </c>
      <c r="B20" s="5" t="n">
        <v>2963</v>
      </c>
      <c r="C20" s="5" t="n">
        <v>2786</v>
      </c>
    </row>
    <row r="21" spans="1:3">
      <c r="A21" s="4" t="s">
        <v>415</v>
      </c>
      <c r="B21" s="5" t="n">
        <v>1537</v>
      </c>
      <c r="C21" s="5" t="n">
        <v>1714</v>
      </c>
    </row>
    <row r="22" spans="1:3">
      <c r="A22" s="4" t="s">
        <v>419</v>
      </c>
    </row>
    <row r="23" spans="1:3">
      <c r="A23" s="3" t="s">
        <v>412</v>
      </c>
    </row>
    <row r="24" spans="1:3">
      <c r="A24" s="4" t="s">
        <v>413</v>
      </c>
      <c r="B24" s="5" t="n">
        <v>162</v>
      </c>
      <c r="C24" s="5" t="n">
        <v>162</v>
      </c>
    </row>
    <row r="25" spans="1:3">
      <c r="A25" s="4" t="s">
        <v>414</v>
      </c>
      <c r="B25" s="5" t="n">
        <v>162</v>
      </c>
      <c r="C25" s="5" t="n">
        <v>162</v>
      </c>
    </row>
    <row r="26" spans="1:3">
      <c r="A26" s="4" t="s">
        <v>415</v>
      </c>
      <c r="B26" s="5" t="n">
        <v>0</v>
      </c>
      <c r="C26" s="5" t="n">
        <v>0</v>
      </c>
    </row>
    <row r="27" spans="1:3">
      <c r="A27" s="4" t="s">
        <v>420</v>
      </c>
    </row>
    <row r="28" spans="1:3">
      <c r="A28" s="3" t="s">
        <v>412</v>
      </c>
    </row>
    <row r="29" spans="1:3">
      <c r="A29" s="4" t="s">
        <v>413</v>
      </c>
      <c r="B29" s="5" t="n">
        <v>390</v>
      </c>
      <c r="C29" s="5" t="n">
        <v>390</v>
      </c>
    </row>
    <row r="30" spans="1:3">
      <c r="A30" s="4" t="s">
        <v>414</v>
      </c>
      <c r="B30" s="5" t="n">
        <v>390</v>
      </c>
      <c r="C30" s="5" t="n">
        <v>390</v>
      </c>
    </row>
    <row r="31" spans="1:3">
      <c r="A31" s="4" t="s">
        <v>415</v>
      </c>
      <c r="B31" s="5" t="n">
        <v>0</v>
      </c>
      <c r="C31" s="5" t="n">
        <v>0</v>
      </c>
    </row>
    <row r="32" spans="1:3">
      <c r="A32" s="4" t="s">
        <v>421</v>
      </c>
    </row>
    <row r="33" spans="1:3">
      <c r="A33" s="3" t="s">
        <v>412</v>
      </c>
    </row>
    <row r="34" spans="1:3">
      <c r="A34" s="4" t="s">
        <v>413</v>
      </c>
      <c r="B34" s="5" t="n">
        <v>2750</v>
      </c>
      <c r="C34" s="5" t="n">
        <v>2750</v>
      </c>
    </row>
    <row r="35" spans="1:3">
      <c r="A35" s="4" t="s">
        <v>414</v>
      </c>
      <c r="B35" s="5" t="n">
        <v>2750</v>
      </c>
      <c r="C35" s="5" t="n">
        <v>2750</v>
      </c>
    </row>
    <row r="36" spans="1:3">
      <c r="A36" s="4" t="s">
        <v>415</v>
      </c>
      <c r="B36" s="5" t="n">
        <v>0</v>
      </c>
      <c r="C36" s="5" t="n">
        <v>0</v>
      </c>
    </row>
    <row r="37" spans="1:3">
      <c r="A37" s="4" t="s">
        <v>422</v>
      </c>
    </row>
    <row r="38" spans="1:3">
      <c r="A38" s="3" t="s">
        <v>412</v>
      </c>
    </row>
    <row r="39" spans="1:3">
      <c r="A39" s="4" t="s">
        <v>413</v>
      </c>
      <c r="B39" s="5" t="n">
        <v>40</v>
      </c>
      <c r="C39" s="5" t="n">
        <v>40</v>
      </c>
    </row>
    <row r="40" spans="1:3">
      <c r="A40" s="4" t="s">
        <v>414</v>
      </c>
      <c r="B40" s="5" t="n">
        <v>40</v>
      </c>
      <c r="C40" s="5" t="n">
        <v>40</v>
      </c>
    </row>
    <row r="41" spans="1:3">
      <c r="A41" s="4" t="s">
        <v>415</v>
      </c>
      <c r="B41" s="5" t="n">
        <v>0</v>
      </c>
      <c r="C41" s="5" t="n">
        <v>0</v>
      </c>
    </row>
    <row r="42" spans="1:3">
      <c r="A42" s="4" t="s">
        <v>423</v>
      </c>
    </row>
    <row r="43" spans="1:3">
      <c r="A43" s="3" t="s">
        <v>424</v>
      </c>
    </row>
    <row r="44" spans="1:3">
      <c r="A44" s="4" t="s">
        <v>425</v>
      </c>
      <c r="B44" s="5" t="n">
        <v>45</v>
      </c>
      <c r="C44" s="5" t="n">
        <v>45</v>
      </c>
    </row>
    <row r="45" spans="1:3">
      <c r="A45" s="4" t="s">
        <v>426</v>
      </c>
    </row>
    <row r="46" spans="1:3">
      <c r="A46" s="3" t="s">
        <v>412</v>
      </c>
    </row>
    <row r="47" spans="1:3">
      <c r="A47" s="4" t="s">
        <v>414</v>
      </c>
      <c r="B47" s="5" t="n">
        <v>6305</v>
      </c>
      <c r="C47" s="5" t="n">
        <v>6128</v>
      </c>
    </row>
    <row r="48" spans="1:3">
      <c r="A48" s="4" t="s">
        <v>427</v>
      </c>
      <c r="B48" s="5" t="n">
        <v>7887</v>
      </c>
      <c r="C48" s="5" t="n">
        <v>7887</v>
      </c>
    </row>
    <row r="49" spans="1:3">
      <c r="A49" s="4" t="s">
        <v>42</v>
      </c>
      <c r="B49" s="6" t="n">
        <v>1582</v>
      </c>
      <c r="C49" s="6" t="n">
        <v>1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8</v>
      </c>
      <c r="B1" s="2" t="s">
        <v>1</v>
      </c>
    </row>
    <row r="2" spans="1:3">
      <c r="B2" s="2" t="s">
        <v>2</v>
      </c>
      <c r="C2" s="2" t="s">
        <v>80</v>
      </c>
    </row>
    <row r="3" spans="1:3">
      <c r="A3" s="4" t="s">
        <v>426</v>
      </c>
    </row>
    <row r="4" spans="1:3">
      <c r="A4" s="3" t="s">
        <v>412</v>
      </c>
    </row>
    <row r="5" spans="1:3">
      <c r="A5" s="4" t="s">
        <v>149</v>
      </c>
      <c r="B5" s="9" t="n">
        <v>0.7</v>
      </c>
      <c r="C5" s="9" t="n">
        <v>3.3</v>
      </c>
    </row>
    <row r="6" spans="1:3">
      <c r="A6" s="4" t="s">
        <v>417</v>
      </c>
    </row>
    <row r="7" spans="1:3">
      <c r="A7" s="3" t="s">
        <v>412</v>
      </c>
    </row>
    <row r="8" spans="1:3">
      <c r="A8" s="4" t="s">
        <v>149</v>
      </c>
      <c r="B8" s="9" t="n">
        <v>0.6</v>
      </c>
      <c r="C8" s="9"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s>
  <sheetData>
    <row r="1" spans="1:4">
      <c r="A1" s="1" t="s">
        <v>429</v>
      </c>
      <c r="B1" s="2" t="s">
        <v>430</v>
      </c>
      <c r="C1" s="2" t="s">
        <v>1</v>
      </c>
    </row>
    <row r="2" spans="1:4">
      <c r="B2" s="2" t="s">
        <v>431</v>
      </c>
      <c r="C2" s="2" t="s">
        <v>295</v>
      </c>
      <c r="D2" s="2" t="s">
        <v>297</v>
      </c>
    </row>
    <row r="3" spans="1:4">
      <c r="A3" s="3" t="s">
        <v>432</v>
      </c>
    </row>
    <row r="4" spans="1:4">
      <c r="A4" s="4" t="s">
        <v>167</v>
      </c>
      <c r="C4" s="6" t="n">
        <v>617663000</v>
      </c>
      <c r="D4" s="6" t="n">
        <v>0</v>
      </c>
    </row>
    <row r="5" spans="1:4">
      <c r="A5" s="4" t="s">
        <v>140</v>
      </c>
      <c r="C5" s="5" t="n">
        <v>137033000</v>
      </c>
    </row>
    <row r="6" spans="1:4">
      <c r="A6" s="4" t="s">
        <v>141</v>
      </c>
      <c r="C6" s="6" t="n">
        <v>69432000</v>
      </c>
    </row>
    <row r="7" spans="1:4">
      <c r="A7" s="4" t="s">
        <v>433</v>
      </c>
    </row>
    <row r="8" spans="1:4">
      <c r="A8" s="3" t="s">
        <v>432</v>
      </c>
    </row>
    <row r="9" spans="1:4">
      <c r="A9" s="4" t="s">
        <v>434</v>
      </c>
      <c r="B9" s="11" t="n">
        <v>16345757.05</v>
      </c>
      <c r="C9" s="11" t="n">
        <v>16345757.05</v>
      </c>
    </row>
    <row r="10" spans="1:4">
      <c r="A10" s="4" t="s">
        <v>141</v>
      </c>
      <c r="C10" s="6" t="n">
        <v>69400000</v>
      </c>
    </row>
    <row r="11" spans="1:4">
      <c r="A11" s="4" t="s">
        <v>435</v>
      </c>
    </row>
    <row r="12" spans="1:4">
      <c r="A12" s="3" t="s">
        <v>432</v>
      </c>
    </row>
    <row r="13" spans="1:4">
      <c r="A13" s="4" t="s">
        <v>436</v>
      </c>
      <c r="B13" s="6" t="n">
        <v>633500000</v>
      </c>
      <c r="C13" s="6" t="n">
        <v>633500000</v>
      </c>
    </row>
    <row r="14" spans="1:4">
      <c r="A14" s="4" t="s">
        <v>437</v>
      </c>
      <c r="B14" s="4" t="s">
        <v>438</v>
      </c>
      <c r="C14" s="4" t="s">
        <v>438</v>
      </c>
    </row>
    <row r="15" spans="1:4">
      <c r="A15" s="4" t="s">
        <v>439</v>
      </c>
      <c r="B15" s="6" t="n">
        <v>83500000</v>
      </c>
      <c r="C15" s="6" t="n">
        <v>83500000</v>
      </c>
    </row>
    <row r="16" spans="1:4">
      <c r="A16" s="4" t="s">
        <v>167</v>
      </c>
      <c r="C16" s="6" t="n">
        <v>616700000</v>
      </c>
    </row>
    <row r="17" spans="1:4">
      <c r="A17" s="4" t="s">
        <v>440</v>
      </c>
      <c r="B17" s="4" t="s">
        <v>441</v>
      </c>
      <c r="C17" s="4" t="s">
        <v>441</v>
      </c>
    </row>
    <row r="18" spans="1:4">
      <c r="A18" s="4" t="s">
        <v>388</v>
      </c>
      <c r="B18" s="6" t="n">
        <v>492700000</v>
      </c>
      <c r="C18" s="6" t="n">
        <v>492700000</v>
      </c>
    </row>
    <row r="19" spans="1:4">
      <c r="A19" s="4" t="s">
        <v>140</v>
      </c>
      <c r="C19" s="5" t="n">
        <v>140800000</v>
      </c>
    </row>
    <row r="20" spans="1:4">
      <c r="A20" s="4" t="s">
        <v>442</v>
      </c>
      <c r="B20" s="5" t="n">
        <v>13100000</v>
      </c>
      <c r="C20" s="5" t="n">
        <v>13100000</v>
      </c>
    </row>
    <row r="21" spans="1:4">
      <c r="A21" s="4" t="s">
        <v>443</v>
      </c>
      <c r="B21" s="6" t="n">
        <v>3700000</v>
      </c>
      <c r="C21" s="6" t="n">
        <v>3700000</v>
      </c>
    </row>
    <row r="22" spans="1:4">
      <c r="A22" s="4" t="s">
        <v>444</v>
      </c>
      <c r="B22" s="8" t="n">
        <v>38.76</v>
      </c>
      <c r="C22" s="8" t="n">
        <v>38.76</v>
      </c>
    </row>
    <row r="23" spans="1:4">
      <c r="A23" s="4" t="s">
        <v>445</v>
      </c>
      <c r="B23" s="9" t="n">
        <v>58.5</v>
      </c>
      <c r="C23" s="10" t="n">
        <v>58.5</v>
      </c>
    </row>
    <row r="24" spans="1:4">
      <c r="A24" s="4" t="s">
        <v>446</v>
      </c>
    </row>
    <row r="25" spans="1:4">
      <c r="A25" s="3" t="s">
        <v>432</v>
      </c>
    </row>
    <row r="26" spans="1:4">
      <c r="A26" s="4" t="s">
        <v>447</v>
      </c>
      <c r="B26" s="5" t="n">
        <v>30</v>
      </c>
    </row>
    <row r="27" spans="1:4">
      <c r="A27" s="4" t="s">
        <v>448</v>
      </c>
    </row>
    <row r="28" spans="1:4">
      <c r="A28" s="3" t="s">
        <v>432</v>
      </c>
    </row>
    <row r="29" spans="1:4">
      <c r="A29" s="4" t="s">
        <v>449</v>
      </c>
      <c r="B29" s="5" t="n">
        <v>20</v>
      </c>
    </row>
    <row r="30" spans="1:4">
      <c r="A30" s="4" t="s">
        <v>450</v>
      </c>
      <c r="B30" s="4" t="s">
        <v>451</v>
      </c>
    </row>
    <row r="31" spans="1:4">
      <c r="A31" s="4" t="s">
        <v>452</v>
      </c>
    </row>
    <row r="32" spans="1:4">
      <c r="A32" s="3" t="s">
        <v>432</v>
      </c>
    </row>
    <row r="33" spans="1:4">
      <c r="A33" s="4" t="s">
        <v>449</v>
      </c>
      <c r="B33" s="5" t="n">
        <v>5</v>
      </c>
    </row>
    <row r="34" spans="1:4">
      <c r="A34" s="4" t="s">
        <v>447</v>
      </c>
      <c r="B34" s="5" t="n">
        <v>5</v>
      </c>
    </row>
    <row r="35" spans="1:4">
      <c r="A35" s="4" t="s">
        <v>453</v>
      </c>
    </row>
    <row r="36" spans="1:4">
      <c r="A36" s="3" t="s">
        <v>432</v>
      </c>
    </row>
    <row r="37" spans="1:4">
      <c r="A37" s="4" t="s">
        <v>450</v>
      </c>
      <c r="B37" s="4" t="s">
        <v>454</v>
      </c>
    </row>
    <row r="38" spans="1:4">
      <c r="A38" s="4" t="s">
        <v>455</v>
      </c>
    </row>
    <row r="39" spans="1:4">
      <c r="A39" s="3" t="s">
        <v>432</v>
      </c>
    </row>
    <row r="40" spans="1:4">
      <c r="A40" s="4" t="s">
        <v>456</v>
      </c>
      <c r="B40" s="4" t="s">
        <v>311</v>
      </c>
    </row>
    <row r="41" spans="1:4">
      <c r="A41" s="4" t="s">
        <v>457</v>
      </c>
    </row>
    <row r="42" spans="1:4">
      <c r="A42" s="3" t="s">
        <v>432</v>
      </c>
    </row>
    <row r="43" spans="1:4">
      <c r="A43" s="4" t="s">
        <v>458</v>
      </c>
      <c r="B43" s="12" t="n">
        <v>0.0258023</v>
      </c>
    </row>
    <row r="44" spans="1:4">
      <c r="A44" s="4" t="s">
        <v>459</v>
      </c>
      <c r="B44" s="8" t="n">
        <v>38.76</v>
      </c>
      <c r="C44" s="8" t="n">
        <v>38.7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0</v>
      </c>
    </row>
    <row r="3" spans="1:3">
      <c r="A3" s="3" t="s">
        <v>461</v>
      </c>
    </row>
    <row r="4" spans="1:3">
      <c r="A4" s="4" t="s">
        <v>152</v>
      </c>
      <c r="B4" s="6" t="n">
        <v>1545</v>
      </c>
      <c r="C4" s="6" t="n">
        <v>876</v>
      </c>
    </row>
    <row r="5" spans="1:3">
      <c r="A5" s="4" t="s">
        <v>435</v>
      </c>
    </row>
    <row r="6" spans="1:3">
      <c r="A6" s="3" t="s">
        <v>462</v>
      </c>
    </row>
    <row r="7" spans="1:3">
      <c r="A7" s="4" t="s">
        <v>463</v>
      </c>
      <c r="B7" s="5" t="n">
        <v>633500</v>
      </c>
    </row>
    <row r="8" spans="1:3">
      <c r="A8" s="4" t="s">
        <v>464</v>
      </c>
      <c r="B8" s="5" t="n">
        <v>-139362</v>
      </c>
    </row>
    <row r="9" spans="1:3">
      <c r="A9" s="4" t="s">
        <v>465</v>
      </c>
      <c r="B9" s="5" t="n">
        <v>-12971</v>
      </c>
    </row>
    <row r="10" spans="1:3">
      <c r="A10" s="4" t="s">
        <v>466</v>
      </c>
      <c r="B10" s="5" t="n">
        <v>481167</v>
      </c>
    </row>
    <row r="11" spans="1:3">
      <c r="A11" s="3" t="s">
        <v>467</v>
      </c>
    </row>
    <row r="12" spans="1:3">
      <c r="A12" s="4" t="s">
        <v>140</v>
      </c>
      <c r="B12" s="5" t="n">
        <v>140776</v>
      </c>
    </row>
    <row r="13" spans="1:3">
      <c r="A13" s="4" t="s">
        <v>468</v>
      </c>
      <c r="B13" s="5" t="n">
        <v>-3743</v>
      </c>
    </row>
    <row r="14" spans="1:3">
      <c r="A14" s="4" t="s">
        <v>466</v>
      </c>
      <c r="B14" s="5" t="n">
        <v>137033</v>
      </c>
    </row>
    <row r="15" spans="1:3">
      <c r="A15" s="3" t="s">
        <v>461</v>
      </c>
    </row>
    <row r="16" spans="1:3">
      <c r="A16" s="4" t="s">
        <v>469</v>
      </c>
      <c r="B16" s="5" t="n">
        <v>132</v>
      </c>
    </row>
    <row r="17" spans="1:3">
      <c r="A17" s="4" t="s">
        <v>152</v>
      </c>
      <c r="B17" s="5" t="n">
        <v>1545</v>
      </c>
    </row>
    <row r="18" spans="1:3">
      <c r="A18" s="4" t="s">
        <v>113</v>
      </c>
      <c r="B18" s="6" t="n">
        <v>16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70</v>
      </c>
      <c r="B1" s="2" t="s">
        <v>430</v>
      </c>
      <c r="C1" s="2" t="s">
        <v>1</v>
      </c>
    </row>
    <row r="2" spans="1:5">
      <c r="B2" s="2" t="s">
        <v>471</v>
      </c>
      <c r="C2" s="2" t="s">
        <v>2</v>
      </c>
      <c r="D2" s="2" t="s">
        <v>80</v>
      </c>
      <c r="E2" s="2" t="s">
        <v>32</v>
      </c>
    </row>
    <row r="3" spans="1:5">
      <c r="A3" s="3" t="s">
        <v>472</v>
      </c>
    </row>
    <row r="4" spans="1:5">
      <c r="A4" s="4" t="s">
        <v>398</v>
      </c>
      <c r="C4" s="6" t="n">
        <v>60418</v>
      </c>
      <c r="E4" s="6" t="n">
        <v>53451</v>
      </c>
    </row>
    <row r="5" spans="1:5">
      <c r="A5" s="4" t="s">
        <v>473</v>
      </c>
      <c r="B5" s="6" t="n">
        <v>16000</v>
      </c>
    </row>
    <row r="6" spans="1:5">
      <c r="A6" s="4" t="s">
        <v>39</v>
      </c>
      <c r="C6" s="5" t="n">
        <v>27849</v>
      </c>
      <c r="E6" s="5" t="n">
        <v>16765</v>
      </c>
    </row>
    <row r="7" spans="1:5">
      <c r="A7" s="4" t="s">
        <v>474</v>
      </c>
      <c r="C7" s="5" t="n">
        <v>1500</v>
      </c>
      <c r="D7" s="6" t="n">
        <v>1000</v>
      </c>
    </row>
    <row r="8" spans="1:5">
      <c r="A8" s="4" t="s">
        <v>475</v>
      </c>
    </row>
    <row r="9" spans="1:5">
      <c r="A9" s="3" t="s">
        <v>472</v>
      </c>
    </row>
    <row r="10" spans="1:5">
      <c r="A10" s="4" t="s">
        <v>476</v>
      </c>
      <c r="B10" s="4" t="s">
        <v>477</v>
      </c>
    </row>
    <row r="11" spans="1:5">
      <c r="A11" s="4" t="s">
        <v>478</v>
      </c>
      <c r="B11" s="6" t="n">
        <v>7900</v>
      </c>
    </row>
    <row r="12" spans="1:5">
      <c r="A12" s="4" t="s">
        <v>479</v>
      </c>
      <c r="B12" s="4" t="s">
        <v>480</v>
      </c>
    </row>
    <row r="13" spans="1:5">
      <c r="A13" s="4" t="s">
        <v>481</v>
      </c>
      <c r="B13" s="6" t="n">
        <v>90000</v>
      </c>
    </row>
    <row r="14" spans="1:5">
      <c r="A14" s="4" t="s">
        <v>482</v>
      </c>
    </row>
    <row r="15" spans="1:5">
      <c r="A15" s="3" t="s">
        <v>472</v>
      </c>
    </row>
    <row r="16" spans="1:5">
      <c r="A16" s="4" t="s">
        <v>483</v>
      </c>
      <c r="B16" s="6" t="n">
        <v>3200</v>
      </c>
    </row>
    <row r="17" spans="1:5">
      <c r="A17" s="4" t="s">
        <v>407</v>
      </c>
    </row>
    <row r="18" spans="1:5">
      <c r="A18" s="3" t="s">
        <v>472</v>
      </c>
    </row>
    <row r="19" spans="1:5">
      <c r="A19" s="4" t="s">
        <v>398</v>
      </c>
      <c r="C19" s="5" t="n">
        <v>12578</v>
      </c>
      <c r="E19" s="5" t="n">
        <v>8281</v>
      </c>
    </row>
    <row r="20" spans="1:5">
      <c r="A20" s="4" t="s">
        <v>484</v>
      </c>
    </row>
    <row r="21" spans="1:5">
      <c r="A21" s="3" t="s">
        <v>472</v>
      </c>
    </row>
    <row r="22" spans="1:5">
      <c r="A22" s="4" t="s">
        <v>398</v>
      </c>
      <c r="C22" s="5" t="n">
        <v>12600</v>
      </c>
    </row>
    <row r="23" spans="1:5">
      <c r="A23" s="4" t="s">
        <v>485</v>
      </c>
    </row>
    <row r="24" spans="1:5">
      <c r="A24" s="3" t="s">
        <v>472</v>
      </c>
    </row>
    <row r="25" spans="1:5">
      <c r="A25" s="4" t="s">
        <v>39</v>
      </c>
      <c r="C25" s="5" t="n">
        <v>11000</v>
      </c>
    </row>
    <row r="26" spans="1:5">
      <c r="A26" s="4" t="s">
        <v>486</v>
      </c>
    </row>
    <row r="27" spans="1:5">
      <c r="A27" s="3" t="s">
        <v>472</v>
      </c>
    </row>
    <row r="28" spans="1:5">
      <c r="A28" s="4" t="s">
        <v>487</v>
      </c>
      <c r="C28" s="5" t="n">
        <v>700</v>
      </c>
      <c r="E28" s="5" t="n">
        <v>700</v>
      </c>
    </row>
    <row r="29" spans="1:5">
      <c r="A29" s="4" t="s">
        <v>39</v>
      </c>
      <c r="C29" s="6" t="n">
        <v>700</v>
      </c>
      <c r="E29" s="6" t="n">
        <v>7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64</v>
      </c>
    </row>
    <row r="2" spans="1:2">
      <c r="A2" s="3" t="s">
        <v>211</v>
      </c>
    </row>
    <row r="3" spans="1:2">
      <c r="A3" s="4" t="s">
        <v>16</v>
      </c>
      <c r="B3" s="6" t="n">
        <v>4128</v>
      </c>
    </row>
    <row r="4" spans="1:2">
      <c r="A4" s="4" t="s">
        <v>489</v>
      </c>
      <c r="B4" s="5" t="n">
        <v>7489</v>
      </c>
    </row>
    <row r="5" spans="1:2">
      <c r="A5" s="4" t="s">
        <v>490</v>
      </c>
      <c r="B5" s="5" t="n">
        <v>9881</v>
      </c>
    </row>
    <row r="6" spans="1:2">
      <c r="A6" s="4" t="s">
        <v>491</v>
      </c>
      <c r="B6" s="5" t="n">
        <v>9871</v>
      </c>
    </row>
    <row r="7" spans="1:2">
      <c r="A7" s="4" t="s">
        <v>492</v>
      </c>
      <c r="B7" s="5" t="n">
        <v>9861</v>
      </c>
    </row>
    <row r="8" spans="1:2">
      <c r="A8" s="4" t="s">
        <v>493</v>
      </c>
      <c r="B8" s="5" t="n">
        <v>99324</v>
      </c>
    </row>
    <row r="9" spans="1:2">
      <c r="A9" s="4" t="s">
        <v>494</v>
      </c>
      <c r="B9" s="5" t="n">
        <v>-173</v>
      </c>
    </row>
    <row r="10" spans="1:2">
      <c r="A10" s="4" t="s">
        <v>495</v>
      </c>
      <c r="B10" s="6" t="n">
        <v>140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30"/>
  </cols>
  <sheetData>
    <row r="1" spans="1:4">
      <c r="A1" s="1" t="s">
        <v>496</v>
      </c>
      <c r="B1" s="2" t="s">
        <v>497</v>
      </c>
      <c r="C1" s="2" t="s">
        <v>498</v>
      </c>
      <c r="D1" s="2" t="s">
        <v>499</v>
      </c>
    </row>
    <row r="2" spans="1:4">
      <c r="A2" s="3" t="s">
        <v>500</v>
      </c>
    </row>
    <row r="3" spans="1:4">
      <c r="A3" s="4" t="s">
        <v>72</v>
      </c>
      <c r="B3" s="5" t="n">
        <v>100000000</v>
      </c>
      <c r="C3" s="5" t="n">
        <v>100000000</v>
      </c>
    </row>
    <row r="4" spans="1:4">
      <c r="A4" s="4" t="s">
        <v>501</v>
      </c>
      <c r="B4" s="4" t="s">
        <v>331</v>
      </c>
    </row>
    <row r="5" spans="1:4">
      <c r="A5" s="4" t="s">
        <v>27</v>
      </c>
    </row>
    <row r="6" spans="1:4">
      <c r="A6" s="3" t="s">
        <v>500</v>
      </c>
    </row>
    <row r="7" spans="1:4">
      <c r="A7" s="4" t="s">
        <v>76</v>
      </c>
      <c r="B7" s="5" t="n">
        <v>1000000000</v>
      </c>
      <c r="C7" s="5" t="n">
        <v>1000000000</v>
      </c>
      <c r="D7" s="5" t="n">
        <v>1000000000</v>
      </c>
    </row>
    <row r="8" spans="1:4">
      <c r="A8" s="4" t="s">
        <v>502</v>
      </c>
      <c r="B8" s="7" t="n">
        <v>0.0001</v>
      </c>
      <c r="C8" s="7" t="n">
        <v>0.0001</v>
      </c>
      <c r="D8" s="7" t="n">
        <v>0.0001</v>
      </c>
    </row>
    <row r="9" spans="1:4">
      <c r="A9" s="4" t="s">
        <v>503</v>
      </c>
      <c r="B9" s="5" t="n">
        <v>1</v>
      </c>
    </row>
    <row r="10" spans="1:4">
      <c r="A10" s="4" t="s">
        <v>29</v>
      </c>
    </row>
    <row r="11" spans="1:4">
      <c r="A11" s="3" t="s">
        <v>500</v>
      </c>
    </row>
    <row r="12" spans="1:4">
      <c r="A12" s="4" t="s">
        <v>76</v>
      </c>
      <c r="B12" s="5" t="n">
        <v>200000000</v>
      </c>
      <c r="C12" s="5" t="n">
        <v>200000000</v>
      </c>
      <c r="D12" s="5" t="n">
        <v>200000000</v>
      </c>
    </row>
    <row r="13" spans="1:4">
      <c r="A13" s="4" t="s">
        <v>502</v>
      </c>
      <c r="B13" s="7" t="n">
        <v>0.0001</v>
      </c>
      <c r="C13" s="7" t="n">
        <v>0.0001</v>
      </c>
      <c r="D13" s="7" t="n">
        <v>0.0001</v>
      </c>
    </row>
    <row r="14" spans="1:4">
      <c r="A14" s="4" t="s">
        <v>503</v>
      </c>
      <c r="C14" s="5" t="n">
        <v>1</v>
      </c>
    </row>
    <row r="15" spans="1:4">
      <c r="A15" s="4" t="s">
        <v>30</v>
      </c>
    </row>
    <row r="16" spans="1:4">
      <c r="A16" s="3" t="s">
        <v>500</v>
      </c>
    </row>
    <row r="17" spans="1:4">
      <c r="A17" s="4" t="s">
        <v>76</v>
      </c>
      <c r="B17" s="5" t="n">
        <v>50000000</v>
      </c>
      <c r="C17" s="5" t="n">
        <v>50000000</v>
      </c>
      <c r="D17" s="5" t="n">
        <v>50000000</v>
      </c>
    </row>
    <row r="18" spans="1:4">
      <c r="A18" s="4" t="s">
        <v>502</v>
      </c>
      <c r="B18" s="7" t="n">
        <v>0.0001</v>
      </c>
      <c r="C18" s="7" t="n">
        <v>0.0001</v>
      </c>
      <c r="D18" s="7" t="n">
        <v>0.0001</v>
      </c>
    </row>
    <row r="19" spans="1:4">
      <c r="A19" s="4" t="s">
        <v>503</v>
      </c>
      <c r="B19" s="5" t="n">
        <v>10</v>
      </c>
    </row>
    <row r="20" spans="1:4">
      <c r="A20" s="4" t="s">
        <v>307</v>
      </c>
    </row>
    <row r="21" spans="1:4">
      <c r="A21" s="3" t="s">
        <v>500</v>
      </c>
    </row>
    <row r="22" spans="1:4">
      <c r="A22" s="4" t="s">
        <v>308</v>
      </c>
      <c r="B22" s="5" t="n">
        <v>1</v>
      </c>
      <c r="C22" s="5" t="n">
        <v>1</v>
      </c>
    </row>
    <row r="23" spans="1:4">
      <c r="A23" s="4" t="s">
        <v>504</v>
      </c>
    </row>
    <row r="24" spans="1:4">
      <c r="A24" s="3" t="s">
        <v>500</v>
      </c>
    </row>
    <row r="25" spans="1:4">
      <c r="A25" s="4" t="s">
        <v>308</v>
      </c>
      <c r="B25" s="5" t="n">
        <v>1</v>
      </c>
    </row>
    <row r="26" spans="1:4">
      <c r="A26" s="4" t="s">
        <v>505</v>
      </c>
    </row>
    <row r="27" spans="1:4">
      <c r="A27" s="3" t="s">
        <v>500</v>
      </c>
    </row>
    <row r="28" spans="1:4">
      <c r="A28" s="4" t="s">
        <v>308</v>
      </c>
      <c r="B28"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06</v>
      </c>
      <c r="B1" s="2" t="s">
        <v>507</v>
      </c>
      <c r="C1" s="2" t="s">
        <v>2</v>
      </c>
    </row>
    <row r="2" spans="1:3">
      <c r="A2" s="3" t="s">
        <v>500</v>
      </c>
    </row>
    <row r="3" spans="1:3">
      <c r="A3" s="4" t="s">
        <v>508</v>
      </c>
      <c r="B3" s="5" t="n">
        <v>1</v>
      </c>
    </row>
    <row r="4" spans="1:3">
      <c r="A4" s="4" t="s">
        <v>509</v>
      </c>
    </row>
    <row r="5" spans="1:3">
      <c r="A5" s="3" t="s">
        <v>500</v>
      </c>
    </row>
    <row r="6" spans="1:3">
      <c r="A6" s="4" t="s">
        <v>308</v>
      </c>
      <c r="B6" s="5" t="n">
        <v>1</v>
      </c>
    </row>
    <row r="7" spans="1:3">
      <c r="A7" s="4" t="s">
        <v>510</v>
      </c>
      <c r="B7" s="5" t="n">
        <v>48407645</v>
      </c>
    </row>
    <row r="8" spans="1:3">
      <c r="A8" s="4" t="s">
        <v>511</v>
      </c>
    </row>
    <row r="9" spans="1:3">
      <c r="A9" s="3" t="s">
        <v>500</v>
      </c>
    </row>
    <row r="10" spans="1:3">
      <c r="A10" s="4" t="s">
        <v>308</v>
      </c>
      <c r="B10" s="5" t="n">
        <v>1</v>
      </c>
    </row>
    <row r="11" spans="1:3">
      <c r="A11" s="4" t="s">
        <v>510</v>
      </c>
      <c r="B11" s="5" t="n">
        <v>48447880</v>
      </c>
    </row>
    <row r="12" spans="1:3">
      <c r="A12" s="4" t="s">
        <v>512</v>
      </c>
    </row>
    <row r="13" spans="1:3">
      <c r="A13" s="3" t="s">
        <v>500</v>
      </c>
    </row>
    <row r="14" spans="1:3">
      <c r="A14" s="4" t="s">
        <v>510</v>
      </c>
      <c r="B14" s="5" t="n">
        <v>15783689</v>
      </c>
    </row>
    <row r="15" spans="1:3">
      <c r="A15" s="4" t="s">
        <v>513</v>
      </c>
      <c r="B15" s="5" t="n">
        <v>12667778</v>
      </c>
    </row>
    <row r="16" spans="1:3">
      <c r="A16" s="4" t="s">
        <v>514</v>
      </c>
    </row>
    <row r="17" spans="1:3">
      <c r="A17" s="3" t="s">
        <v>500</v>
      </c>
    </row>
    <row r="18" spans="1:3">
      <c r="A18" s="4" t="s">
        <v>510</v>
      </c>
      <c r="B18" s="5" t="n">
        <v>3000000</v>
      </c>
    </row>
    <row r="19" spans="1:3">
      <c r="A19" s="4" t="s">
        <v>513</v>
      </c>
      <c r="B19" s="5" t="n">
        <v>1747067</v>
      </c>
    </row>
    <row r="20" spans="1:3">
      <c r="A20" s="4" t="s">
        <v>515</v>
      </c>
    </row>
    <row r="21" spans="1:3">
      <c r="A21" s="3" t="s">
        <v>500</v>
      </c>
    </row>
    <row r="22" spans="1:3">
      <c r="A22" s="4" t="s">
        <v>510</v>
      </c>
      <c r="B22" s="5" t="n">
        <v>39110660</v>
      </c>
    </row>
    <row r="23" spans="1:3">
      <c r="A23" s="4" t="s">
        <v>307</v>
      </c>
    </row>
    <row r="24" spans="1:3">
      <c r="A24" s="3" t="s">
        <v>500</v>
      </c>
    </row>
    <row r="25" spans="1:3">
      <c r="A25" s="4" t="s">
        <v>308</v>
      </c>
      <c r="B25" s="5" t="n">
        <v>1</v>
      </c>
      <c r="C25" s="5" t="n">
        <v>1</v>
      </c>
    </row>
    <row r="26" spans="1:3">
      <c r="A26" s="4" t="s">
        <v>516</v>
      </c>
    </row>
    <row r="27" spans="1:3">
      <c r="A27" s="3" t="s">
        <v>500</v>
      </c>
    </row>
    <row r="28" spans="1:3">
      <c r="A28" s="4" t="s">
        <v>77</v>
      </c>
      <c r="B28" s="5" t="n">
        <v>58111572</v>
      </c>
    </row>
    <row r="29" spans="1:3">
      <c r="A29" s="4" t="s">
        <v>517</v>
      </c>
    </row>
    <row r="30" spans="1:3">
      <c r="A30" s="3" t="s">
        <v>500</v>
      </c>
    </row>
    <row r="31" spans="1:3">
      <c r="A31" s="4" t="s">
        <v>77</v>
      </c>
      <c r="B31" s="5" t="n">
        <v>14048138</v>
      </c>
    </row>
    <row r="32" spans="1:3">
      <c r="A32" s="4" t="s">
        <v>505</v>
      </c>
    </row>
    <row r="33" spans="1:3">
      <c r="A33" s="3" t="s">
        <v>500</v>
      </c>
    </row>
    <row r="34" spans="1:3">
      <c r="A34" s="4" t="s">
        <v>308</v>
      </c>
      <c r="B34"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518</v>
      </c>
      <c r="B1" s="2" t="s">
        <v>294</v>
      </c>
    </row>
    <row r="2" spans="1:2">
      <c r="A2" s="3" t="s">
        <v>298</v>
      </c>
    </row>
    <row r="3" spans="1:2">
      <c r="A3" s="4" t="s">
        <v>303</v>
      </c>
      <c r="B3" s="6" t="n">
        <v>15</v>
      </c>
    </row>
    <row r="4" spans="1:2">
      <c r="A4" s="4" t="s">
        <v>302</v>
      </c>
      <c r="B4" s="5" t="n">
        <v>23805000</v>
      </c>
    </row>
    <row r="5" spans="1:2">
      <c r="A5" s="4" t="s">
        <v>519</v>
      </c>
      <c r="B5" s="9" t="n">
        <v>33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520</v>
      </c>
      <c r="B1" s="2" t="s">
        <v>1</v>
      </c>
    </row>
    <row r="2" spans="1:2">
      <c r="B2" s="2" t="s">
        <v>521</v>
      </c>
    </row>
    <row r="3" spans="1:2">
      <c r="A3" s="4" t="s">
        <v>522</v>
      </c>
    </row>
    <row r="4" spans="1:2">
      <c r="A4" s="3" t="s">
        <v>500</v>
      </c>
    </row>
    <row r="5" spans="1:2">
      <c r="A5" s="4" t="s">
        <v>135</v>
      </c>
      <c r="B5" s="5" t="n">
        <v>28949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3"/>
    <col customWidth="1" max="5" min="5" width="33"/>
    <col customWidth="1" max="6" min="6" width="33"/>
    <col customWidth="1" max="7" min="7" width="27"/>
    <col customWidth="1" max="8" min="8" width="46"/>
    <col customWidth="1" max="9" min="9" width="20"/>
    <col customWidth="1" max="10" min="10" width="26"/>
  </cols>
  <sheetData>
    <row r="1" spans="1:10">
      <c r="A1" s="1" t="s">
        <v>112</v>
      </c>
      <c r="B1" s="2" t="s">
        <v>113</v>
      </c>
      <c r="C1" s="2" t="s">
        <v>114</v>
      </c>
      <c r="D1" s="2" t="s">
        <v>115</v>
      </c>
      <c r="E1" s="2" t="s">
        <v>116</v>
      </c>
      <c r="F1" s="2" t="s">
        <v>117</v>
      </c>
      <c r="G1" s="2" t="s">
        <v>118</v>
      </c>
      <c r="H1" s="2" t="s">
        <v>119</v>
      </c>
      <c r="I1" s="2" t="s">
        <v>120</v>
      </c>
      <c r="J1" s="2" t="s">
        <v>121</v>
      </c>
    </row>
    <row r="2" spans="1:10">
      <c r="A2" s="4" t="s">
        <v>122</v>
      </c>
      <c r="B2" s="5" t="n">
        <v>48447880</v>
      </c>
    </row>
    <row r="3" spans="1:10">
      <c r="A3" s="4" t="s">
        <v>123</v>
      </c>
      <c r="B3" s="6" t="n">
        <v>405766</v>
      </c>
    </row>
    <row r="4" spans="1:10">
      <c r="A4" s="3" t="s">
        <v>124</v>
      </c>
    </row>
    <row r="5" spans="1:10">
      <c r="A5" s="4" t="s">
        <v>125</v>
      </c>
      <c r="B5" s="6" t="n">
        <v>19525</v>
      </c>
    </row>
    <row r="6" spans="1:10">
      <c r="A6" s="4" t="s">
        <v>126</v>
      </c>
      <c r="B6" s="5" t="n">
        <v>48447880</v>
      </c>
    </row>
    <row r="7" spans="1:10">
      <c r="A7" s="4" t="s">
        <v>127</v>
      </c>
      <c r="B7" s="6" t="n">
        <v>425291</v>
      </c>
    </row>
    <row r="8" spans="1:10">
      <c r="A8" s="4" t="s">
        <v>122</v>
      </c>
      <c r="C8" s="5" t="n">
        <v>48407645</v>
      </c>
      <c r="D8" s="5" t="n">
        <v>0</v>
      </c>
      <c r="E8" s="5" t="n">
        <v>0</v>
      </c>
      <c r="F8" s="5" t="n">
        <v>0</v>
      </c>
    </row>
    <row r="9" spans="1:10">
      <c r="A9" s="4" t="s">
        <v>123</v>
      </c>
      <c r="B9" s="5" t="n">
        <v>-445077</v>
      </c>
      <c r="C9" s="6" t="n">
        <v>0</v>
      </c>
      <c r="D9" s="6" t="n">
        <v>0</v>
      </c>
      <c r="E9" s="6" t="n">
        <v>0</v>
      </c>
      <c r="F9" s="6" t="n">
        <v>0</v>
      </c>
      <c r="G9" s="6" t="n">
        <v>0</v>
      </c>
      <c r="H9" s="6" t="n">
        <v>25</v>
      </c>
      <c r="I9" s="6" t="n">
        <v>-445102</v>
      </c>
      <c r="J9" s="6" t="n">
        <v>0</v>
      </c>
    </row>
    <row r="10" spans="1:10">
      <c r="A10" s="3" t="s">
        <v>128</v>
      </c>
    </row>
    <row r="11" spans="1:10">
      <c r="A11" s="4" t="s">
        <v>129</v>
      </c>
      <c r="B11" s="5" t="n">
        <v>984</v>
      </c>
      <c r="C11" s="5" t="n">
        <v>984</v>
      </c>
    </row>
    <row r="12" spans="1:10">
      <c r="A12" s="4" t="s">
        <v>130</v>
      </c>
      <c r="B12" s="5" t="n">
        <v>3373</v>
      </c>
      <c r="C12" s="5" t="n">
        <v>3373</v>
      </c>
    </row>
    <row r="13" spans="1:10">
      <c r="A13" s="4" t="s">
        <v>125</v>
      </c>
      <c r="B13" s="5" t="n">
        <v>-19525</v>
      </c>
      <c r="C13" s="6" t="n">
        <v>-4357</v>
      </c>
      <c r="I13" s="5" t="n">
        <v>-15168</v>
      </c>
    </row>
    <row r="14" spans="1:10">
      <c r="A14" s="4" t="s">
        <v>131</v>
      </c>
      <c r="B14" s="5" t="n">
        <v>5</v>
      </c>
      <c r="H14" s="5" t="n">
        <v>5</v>
      </c>
    </row>
    <row r="15" spans="1:10">
      <c r="A15" s="4" t="s">
        <v>132</v>
      </c>
      <c r="B15" s="5" t="n">
        <v>-23158</v>
      </c>
      <c r="I15" s="5" t="n">
        <v>-23158</v>
      </c>
    </row>
    <row r="16" spans="1:10">
      <c r="A16" s="4" t="s">
        <v>126</v>
      </c>
      <c r="C16" s="5" t="n">
        <v>48407645</v>
      </c>
      <c r="D16" s="5" t="n">
        <v>0</v>
      </c>
      <c r="E16" s="5" t="n">
        <v>0</v>
      </c>
      <c r="F16" s="5" t="n">
        <v>0</v>
      </c>
    </row>
    <row r="17" spans="1:10">
      <c r="A17" s="4" t="s">
        <v>127</v>
      </c>
      <c r="B17" s="6" t="n">
        <v>-483398</v>
      </c>
      <c r="C17" s="6" t="n">
        <v>0</v>
      </c>
      <c r="D17" s="6" t="n">
        <v>0</v>
      </c>
      <c r="E17" s="6" t="n">
        <v>0</v>
      </c>
      <c r="F17" s="6" t="n">
        <v>0</v>
      </c>
      <c r="G17" s="5" t="n">
        <v>0</v>
      </c>
      <c r="H17" s="5" t="n">
        <v>30</v>
      </c>
      <c r="I17" s="5" t="n">
        <v>-483428</v>
      </c>
      <c r="J17" s="5" t="n">
        <v>0</v>
      </c>
    </row>
    <row r="18" spans="1:10">
      <c r="A18" s="4" t="s">
        <v>133</v>
      </c>
      <c r="B18" s="5" t="n">
        <v>0</v>
      </c>
    </row>
    <row r="19" spans="1:10">
      <c r="A19" s="4" t="s">
        <v>134</v>
      </c>
      <c r="B19" s="6" t="n">
        <v>0</v>
      </c>
    </row>
    <row r="20" spans="1:10">
      <c r="A20" s="3" t="s">
        <v>124</v>
      </c>
    </row>
    <row r="21" spans="1:10">
      <c r="A21" s="4" t="s">
        <v>125</v>
      </c>
      <c r="B21" s="5" t="n">
        <v>0</v>
      </c>
    </row>
    <row r="22" spans="1:10">
      <c r="A22" s="4" t="s">
        <v>133</v>
      </c>
      <c r="C22" s="5" t="n">
        <v>0</v>
      </c>
      <c r="D22" s="5" t="n">
        <v>65191907</v>
      </c>
      <c r="E22" s="5" t="n">
        <v>57490881</v>
      </c>
      <c r="F22" s="5" t="n">
        <v>14586173</v>
      </c>
    </row>
    <row r="23" spans="1:10">
      <c r="A23" s="4" t="s">
        <v>134</v>
      </c>
      <c r="B23" s="5" t="n">
        <v>208593</v>
      </c>
      <c r="C23" s="6" t="n">
        <v>0</v>
      </c>
      <c r="D23" s="6" t="n">
        <v>7</v>
      </c>
      <c r="E23" s="6" t="n">
        <v>6</v>
      </c>
      <c r="F23" s="6" t="n">
        <v>1</v>
      </c>
      <c r="G23" s="5" t="n">
        <v>452576</v>
      </c>
      <c r="H23" s="5" t="n">
        <v>-41</v>
      </c>
      <c r="I23" s="5" t="n">
        <v>-351123</v>
      </c>
      <c r="J23" s="5" t="n">
        <v>107167</v>
      </c>
    </row>
    <row r="24" spans="1:10">
      <c r="A24" s="3" t="s">
        <v>128</v>
      </c>
    </row>
    <row r="25" spans="1:10">
      <c r="A25" s="4" t="s">
        <v>135</v>
      </c>
      <c r="D25" s="5" t="n">
        <v>28949710</v>
      </c>
      <c r="E25" s="5" t="n">
        <v>-28419092</v>
      </c>
      <c r="F25" s="5" t="n">
        <v>-530618</v>
      </c>
    </row>
    <row r="26" spans="1:10">
      <c r="A26" s="4" t="s">
        <v>132</v>
      </c>
      <c r="B26" s="5" t="n">
        <v>0</v>
      </c>
      <c r="D26" s="6" t="n">
        <v>3</v>
      </c>
      <c r="E26" s="6" t="n">
        <v>-3</v>
      </c>
      <c r="G26" s="5" t="n">
        <v>49495</v>
      </c>
      <c r="J26" s="5" t="n">
        <v>-49495</v>
      </c>
    </row>
    <row r="27" spans="1:10">
      <c r="A27" s="4" t="s">
        <v>136</v>
      </c>
      <c r="D27" s="5" t="n">
        <v>787982</v>
      </c>
      <c r="F27" s="5" t="n">
        <v>106756</v>
      </c>
    </row>
    <row r="28" spans="1:10">
      <c r="A28" s="4" t="s">
        <v>137</v>
      </c>
      <c r="B28" s="6" t="n">
        <v>0</v>
      </c>
    </row>
    <row r="29" spans="1:10">
      <c r="A29" s="4" t="s">
        <v>138</v>
      </c>
      <c r="B29" s="5" t="n">
        <v>174753</v>
      </c>
      <c r="D29" s="5" t="n">
        <v>167380</v>
      </c>
    </row>
    <row r="30" spans="1:10">
      <c r="A30" s="4" t="s">
        <v>139</v>
      </c>
      <c r="B30" s="6" t="n">
        <v>2621</v>
      </c>
      <c r="G30" s="5" t="n">
        <v>2621</v>
      </c>
    </row>
    <row r="31" spans="1:10">
      <c r="A31" s="4" t="s">
        <v>140</v>
      </c>
      <c r="B31" s="5" t="n">
        <v>137033</v>
      </c>
      <c r="G31" s="5" t="n">
        <v>137033</v>
      </c>
    </row>
    <row r="32" spans="1:10">
      <c r="A32" s="4" t="s">
        <v>141</v>
      </c>
      <c r="B32" s="5" t="n">
        <v>-69432</v>
      </c>
      <c r="G32" s="5" t="n">
        <v>-69432</v>
      </c>
    </row>
    <row r="33" spans="1:10">
      <c r="A33" s="4" t="s">
        <v>130</v>
      </c>
      <c r="B33" s="5" t="n">
        <v>19954</v>
      </c>
      <c r="G33" s="5" t="n">
        <v>19954</v>
      </c>
    </row>
    <row r="34" spans="1:10">
      <c r="A34" s="4" t="s">
        <v>142</v>
      </c>
      <c r="B34" s="5" t="n">
        <v>0</v>
      </c>
      <c r="G34" s="5" t="n">
        <v>-31754</v>
      </c>
      <c r="J34" s="5" t="n">
        <v>31754</v>
      </c>
    </row>
    <row r="35" spans="1:10">
      <c r="A35" s="4" t="s">
        <v>131</v>
      </c>
      <c r="B35" s="5" t="n">
        <v>18</v>
      </c>
      <c r="H35" s="5" t="n">
        <v>10</v>
      </c>
      <c r="J35" s="5" t="n">
        <v>8</v>
      </c>
    </row>
    <row r="36" spans="1:10">
      <c r="A36" s="4" t="s">
        <v>132</v>
      </c>
      <c r="B36" s="5" t="n">
        <v>-33543</v>
      </c>
      <c r="I36" s="5" t="n">
        <v>-18883</v>
      </c>
      <c r="J36" s="5" t="n">
        <v>-14660</v>
      </c>
    </row>
    <row r="37" spans="1:10">
      <c r="A37" s="4" t="s">
        <v>143</v>
      </c>
      <c r="D37" s="5" t="n">
        <v>95096979</v>
      </c>
      <c r="E37" s="5" t="n">
        <v>29071789</v>
      </c>
      <c r="F37" s="5" t="n">
        <v>14162311</v>
      </c>
    </row>
    <row r="38" spans="1:10">
      <c r="A38" s="4" t="s">
        <v>144</v>
      </c>
      <c r="B38" s="6" t="n">
        <v>285878</v>
      </c>
      <c r="D38" s="6" t="n">
        <v>10</v>
      </c>
      <c r="E38" s="6" t="n">
        <v>3</v>
      </c>
      <c r="F38" s="6" t="n">
        <v>1</v>
      </c>
      <c r="G38" s="6" t="n">
        <v>560493</v>
      </c>
      <c r="H38" s="6" t="n">
        <v>-31</v>
      </c>
      <c r="I38" s="6" t="n">
        <v>-359973</v>
      </c>
      <c r="J38" s="6" t="n">
        <v>85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23</v>
      </c>
      <c r="B1" s="2" t="s">
        <v>1</v>
      </c>
      <c r="C1" s="2" t="s">
        <v>524</v>
      </c>
    </row>
    <row r="2" spans="1:3">
      <c r="B2" s="2" t="s">
        <v>2</v>
      </c>
      <c r="C2" s="2" t="s">
        <v>32</v>
      </c>
    </row>
    <row r="3" spans="1:3">
      <c r="A3" s="3" t="s">
        <v>525</v>
      </c>
    </row>
    <row r="4" spans="1:3">
      <c r="A4" s="4" t="s">
        <v>142</v>
      </c>
      <c r="B4" s="6" t="n">
        <v>0</v>
      </c>
    </row>
    <row r="5" spans="1:3">
      <c r="A5" s="4" t="s">
        <v>309</v>
      </c>
    </row>
    <row r="6" spans="1:3">
      <c r="A6" s="3" t="s">
        <v>525</v>
      </c>
    </row>
    <row r="7" spans="1:3">
      <c r="A7" s="4" t="s">
        <v>310</v>
      </c>
      <c r="B7" s="4" t="s">
        <v>311</v>
      </c>
      <c r="C7" s="4" t="s">
        <v>311</v>
      </c>
    </row>
    <row r="8" spans="1:3">
      <c r="A8" s="4" t="s">
        <v>526</v>
      </c>
      <c r="B8" s="5" t="n">
        <v>135589728</v>
      </c>
      <c r="C8" s="5" t="n">
        <v>134073639</v>
      </c>
    </row>
    <row r="9" spans="1:3">
      <c r="A9" s="4" t="s">
        <v>315</v>
      </c>
    </row>
    <row r="10" spans="1:3">
      <c r="A10" s="3" t="s">
        <v>525</v>
      </c>
    </row>
    <row r="11" spans="1:3">
      <c r="A11" s="4" t="s">
        <v>310</v>
      </c>
      <c r="B11" s="4" t="s">
        <v>316</v>
      </c>
      <c r="C11" s="4" t="s">
        <v>317</v>
      </c>
    </row>
    <row r="12" spans="1:3">
      <c r="A12" s="4" t="s">
        <v>526</v>
      </c>
      <c r="B12" s="5" t="n">
        <v>95096979</v>
      </c>
      <c r="C12" s="5" t="n">
        <v>65191907</v>
      </c>
    </row>
    <row r="13" spans="1:3">
      <c r="A13" s="4" t="s">
        <v>527</v>
      </c>
    </row>
    <row r="14" spans="1:3">
      <c r="A14" s="3" t="s">
        <v>525</v>
      </c>
    </row>
    <row r="15" spans="1:3">
      <c r="A15" s="4" t="s">
        <v>310</v>
      </c>
      <c r="B15" s="4" t="s">
        <v>313</v>
      </c>
      <c r="C15" s="4" t="s">
        <v>314</v>
      </c>
    </row>
    <row r="16" spans="1:3">
      <c r="A16" s="4" t="s">
        <v>526</v>
      </c>
      <c r="B16" s="5" t="n">
        <v>40492749</v>
      </c>
      <c r="C16" s="5" t="n">
        <v>68881732</v>
      </c>
    </row>
    <row r="17" spans="1:3">
      <c r="A17" s="4" t="s">
        <v>528</v>
      </c>
    </row>
    <row r="18" spans="1:3">
      <c r="A18" s="3" t="s">
        <v>525</v>
      </c>
    </row>
    <row r="19" spans="1:3">
      <c r="A19" s="4" t="s">
        <v>529</v>
      </c>
      <c r="B19" s="5" t="n">
        <v>2741351</v>
      </c>
      <c r="C19" s="5" t="n">
        <v>3195322</v>
      </c>
    </row>
    <row r="20" spans="1:3">
      <c r="A20" s="4" t="s">
        <v>121</v>
      </c>
    </row>
    <row r="21" spans="1:3">
      <c r="A21" s="3" t="s">
        <v>525</v>
      </c>
    </row>
    <row r="22" spans="1:3">
      <c r="A22" s="4" t="s">
        <v>142</v>
      </c>
      <c r="B22" s="6" t="n">
        <v>317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30"/>
  </cols>
  <sheetData>
    <row r="1" spans="1:2">
      <c r="A1" s="1" t="s">
        <v>530</v>
      </c>
      <c r="B1" s="2" t="s">
        <v>1</v>
      </c>
    </row>
    <row r="2" spans="1:2">
      <c r="B2" s="2" t="s">
        <v>531</v>
      </c>
    </row>
    <row r="3" spans="1:2">
      <c r="A3" s="4" t="s">
        <v>528</v>
      </c>
    </row>
    <row r="4" spans="1:2">
      <c r="A4" s="3" t="s">
        <v>532</v>
      </c>
    </row>
    <row r="5" spans="1:2">
      <c r="A5" s="4" t="s">
        <v>533</v>
      </c>
      <c r="B5" s="5" t="n">
        <v>3195322</v>
      </c>
    </row>
    <row r="6" spans="1:2">
      <c r="A6" s="4" t="s">
        <v>534</v>
      </c>
      <c r="B6" s="5" t="n">
        <v>-453971</v>
      </c>
    </row>
    <row r="7" spans="1:2">
      <c r="A7" s="4" t="s">
        <v>535</v>
      </c>
      <c r="B7" s="5" t="n">
        <v>2741351</v>
      </c>
    </row>
    <row r="8" spans="1:2">
      <c r="A8" s="3" t="s">
        <v>536</v>
      </c>
    </row>
    <row r="9" spans="1:2">
      <c r="A9" s="4" t="s">
        <v>537</v>
      </c>
      <c r="B9" s="8" t="n">
        <v>7.63</v>
      </c>
    </row>
    <row r="10" spans="1:2">
      <c r="A10" s="4" t="s">
        <v>538</v>
      </c>
      <c r="B10" s="11" t="n">
        <v>6.75</v>
      </c>
    </row>
    <row r="11" spans="1:2">
      <c r="A11" s="4" t="s">
        <v>539</v>
      </c>
      <c r="B11" s="8" t="n">
        <v>7.77</v>
      </c>
    </row>
    <row r="12" spans="1:2">
      <c r="A12" s="4" t="s">
        <v>540</v>
      </c>
    </row>
    <row r="13" spans="1:2">
      <c r="A13" s="3" t="s">
        <v>532</v>
      </c>
    </row>
    <row r="14" spans="1:2">
      <c r="A14" s="4" t="s">
        <v>533</v>
      </c>
      <c r="B14" s="5" t="n">
        <v>4801536</v>
      </c>
    </row>
    <row r="15" spans="1:2">
      <c r="A15" s="4" t="s">
        <v>541</v>
      </c>
      <c r="B15" s="5" t="n">
        <v>4102071</v>
      </c>
    </row>
    <row r="16" spans="1:2">
      <c r="A16" s="4" t="s">
        <v>542</v>
      </c>
      <c r="B16" s="5" t="n">
        <v>-237882</v>
      </c>
    </row>
    <row r="17" spans="1:2">
      <c r="A17" s="4" t="s">
        <v>534</v>
      </c>
      <c r="B17" s="5" t="n">
        <v>-699865</v>
      </c>
    </row>
    <row r="18" spans="1:2">
      <c r="A18" s="4" t="s">
        <v>535</v>
      </c>
      <c r="B18" s="5" t="n">
        <v>7965860</v>
      </c>
    </row>
    <row r="19" spans="1:2">
      <c r="A19" s="3" t="s">
        <v>536</v>
      </c>
    </row>
    <row r="20" spans="1:2">
      <c r="A20" s="4" t="s">
        <v>537</v>
      </c>
      <c r="B20" s="8" t="n">
        <v>11.11</v>
      </c>
    </row>
    <row r="21" spans="1:2">
      <c r="A21" s="4" t="s">
        <v>543</v>
      </c>
      <c r="B21" s="11" t="n">
        <v>31.87</v>
      </c>
    </row>
    <row r="22" spans="1:2">
      <c r="A22" s="4" t="s">
        <v>544</v>
      </c>
      <c r="B22" s="11" t="n">
        <v>14.34</v>
      </c>
    </row>
    <row r="23" spans="1:2">
      <c r="A23" s="4" t="s">
        <v>538</v>
      </c>
      <c r="B23" s="11" t="n">
        <v>9.83</v>
      </c>
    </row>
    <row r="24" spans="1:2">
      <c r="A24" s="4" t="s">
        <v>539</v>
      </c>
      <c r="B24" s="8" t="n">
        <v>21.82</v>
      </c>
    </row>
    <row r="25" spans="1:2">
      <c r="A25" s="4" t="s">
        <v>545</v>
      </c>
    </row>
    <row r="26" spans="1:2">
      <c r="A26" s="3" t="s">
        <v>532</v>
      </c>
    </row>
    <row r="27" spans="1:2">
      <c r="A27" s="4" t="s">
        <v>533</v>
      </c>
      <c r="B27" s="5" t="n">
        <v>2062500</v>
      </c>
    </row>
    <row r="28" spans="1:2">
      <c r="A28" s="4" t="s">
        <v>534</v>
      </c>
      <c r="B28" s="5" t="n">
        <v>-187500</v>
      </c>
    </row>
    <row r="29" spans="1:2">
      <c r="A29" s="4" t="s">
        <v>535</v>
      </c>
      <c r="B29" s="5" t="n">
        <v>1875000</v>
      </c>
    </row>
    <row r="30" spans="1:2">
      <c r="A30" s="3" t="s">
        <v>536</v>
      </c>
    </row>
    <row r="31" spans="1:2">
      <c r="A31" s="4" t="s">
        <v>537</v>
      </c>
      <c r="B31" s="8" t="n">
        <v>8.24</v>
      </c>
    </row>
    <row r="32" spans="1:2">
      <c r="A32" s="4" t="s">
        <v>538</v>
      </c>
      <c r="B32" s="11" t="n">
        <v>8.24</v>
      </c>
    </row>
    <row r="33" spans="1:2">
      <c r="A33" s="4" t="s">
        <v>539</v>
      </c>
      <c r="B33" s="8" t="n">
        <v>8.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30"/>
    <col customWidth="1" max="3" min="3" width="33"/>
    <col customWidth="1" max="4" min="4" width="21"/>
    <col customWidth="1" max="5" min="5" width="27"/>
  </cols>
  <sheetData>
    <row r="1" spans="1:5">
      <c r="A1" s="1" t="s">
        <v>546</v>
      </c>
      <c r="B1" s="2" t="s">
        <v>547</v>
      </c>
      <c r="C1" s="2" t="s">
        <v>548</v>
      </c>
      <c r="D1" s="2" t="s">
        <v>297</v>
      </c>
      <c r="E1" s="2" t="s">
        <v>549</v>
      </c>
    </row>
    <row r="2" spans="1:5">
      <c r="A2" s="3" t="s">
        <v>550</v>
      </c>
    </row>
    <row r="3" spans="1:5">
      <c r="A3" s="4" t="s">
        <v>551</v>
      </c>
      <c r="C3" s="6" t="n">
        <v>2600000</v>
      </c>
    </row>
    <row r="4" spans="1:5">
      <c r="A4" s="4" t="s">
        <v>552</v>
      </c>
      <c r="C4" s="5" t="n">
        <v>23100000</v>
      </c>
    </row>
    <row r="5" spans="1:5">
      <c r="A5" s="4" t="s">
        <v>184</v>
      </c>
      <c r="C5" s="5" t="n">
        <v>348000</v>
      </c>
      <c r="D5" s="6" t="n">
        <v>0</v>
      </c>
    </row>
    <row r="6" spans="1:5">
      <c r="A6" s="4" t="s">
        <v>528</v>
      </c>
    </row>
    <row r="7" spans="1:5">
      <c r="A7" s="3" t="s">
        <v>550</v>
      </c>
    </row>
    <row r="8" spans="1:5">
      <c r="A8" s="4" t="s">
        <v>553</v>
      </c>
      <c r="C8" s="6" t="n">
        <v>19100000</v>
      </c>
    </row>
    <row r="9" spans="1:5">
      <c r="A9" s="4" t="s">
        <v>554</v>
      </c>
      <c r="C9" s="4" t="s">
        <v>555</v>
      </c>
    </row>
    <row r="10" spans="1:5">
      <c r="A10" s="4" t="s">
        <v>556</v>
      </c>
      <c r="E10" s="6" t="n">
        <v>12400000</v>
      </c>
    </row>
    <row r="11" spans="1:5">
      <c r="A11" s="4" t="s">
        <v>557</v>
      </c>
      <c r="C11" s="5" t="n">
        <v>2741351</v>
      </c>
      <c r="E11" s="5" t="n">
        <v>3195322</v>
      </c>
    </row>
    <row r="12" spans="1:5">
      <c r="A12" s="4" t="s">
        <v>558</v>
      </c>
    </row>
    <row r="13" spans="1:5">
      <c r="A13" s="3" t="s">
        <v>550</v>
      </c>
    </row>
    <row r="14" spans="1:5">
      <c r="A14" s="4" t="s">
        <v>553</v>
      </c>
      <c r="C14" s="6" t="n">
        <v>52200000</v>
      </c>
    </row>
    <row r="15" spans="1:5">
      <c r="A15" s="4" t="s">
        <v>554</v>
      </c>
      <c r="C15" s="4" t="s">
        <v>559</v>
      </c>
    </row>
    <row r="16" spans="1:5">
      <c r="A16" s="4" t="s">
        <v>560</v>
      </c>
      <c r="C16" s="4" t="s">
        <v>322</v>
      </c>
    </row>
    <row r="17" spans="1:5">
      <c r="A17" s="4" t="s">
        <v>561</v>
      </c>
      <c r="B17" s="6" t="n">
        <v>7800000</v>
      </c>
    </row>
    <row r="18" spans="1:5">
      <c r="A18" s="4" t="s">
        <v>562</v>
      </c>
    </row>
    <row r="19" spans="1:5">
      <c r="A19" s="3" t="s">
        <v>550</v>
      </c>
    </row>
    <row r="20" spans="1:5">
      <c r="A20" s="4" t="s">
        <v>563</v>
      </c>
      <c r="C20" s="4" t="s">
        <v>564</v>
      </c>
    </row>
    <row r="21" spans="1:5">
      <c r="A21" s="4" t="s">
        <v>565</v>
      </c>
    </row>
    <row r="22" spans="1:5">
      <c r="A22" s="3" t="s">
        <v>550</v>
      </c>
    </row>
    <row r="23" spans="1:5">
      <c r="A23" s="4" t="s">
        <v>554</v>
      </c>
      <c r="C23" s="4" t="s">
        <v>566</v>
      </c>
    </row>
    <row r="24" spans="1:5">
      <c r="A24" s="4" t="s">
        <v>567</v>
      </c>
      <c r="C24" s="4" t="s">
        <v>568</v>
      </c>
    </row>
    <row r="25" spans="1:5">
      <c r="A25" s="4" t="s">
        <v>569</v>
      </c>
      <c r="C25" s="4" t="s">
        <v>555</v>
      </c>
    </row>
    <row r="26" spans="1:5">
      <c r="A26" s="4" t="s">
        <v>570</v>
      </c>
    </row>
    <row r="27" spans="1:5">
      <c r="A27" s="3" t="s">
        <v>550</v>
      </c>
    </row>
    <row r="28" spans="1:5">
      <c r="A28" s="4" t="s">
        <v>553</v>
      </c>
      <c r="C28" s="6" t="n">
        <v>10900000</v>
      </c>
    </row>
    <row r="29" spans="1:5">
      <c r="A29" s="4" t="s">
        <v>554</v>
      </c>
      <c r="C29" s="4" t="s">
        <v>571</v>
      </c>
    </row>
    <row r="30" spans="1:5">
      <c r="A30" s="4" t="s">
        <v>572</v>
      </c>
      <c r="C30" s="4" t="s">
        <v>573</v>
      </c>
    </row>
    <row r="31" spans="1:5">
      <c r="A31" s="4" t="s">
        <v>574</v>
      </c>
      <c r="C31" s="5" t="n">
        <v>4</v>
      </c>
    </row>
    <row r="32" spans="1:5">
      <c r="A32" s="4" t="s">
        <v>575</v>
      </c>
      <c r="C32" s="4" t="s">
        <v>568</v>
      </c>
    </row>
    <row r="33" spans="1:5">
      <c r="A33" s="4" t="s">
        <v>576</v>
      </c>
      <c r="C33" s="4" t="s">
        <v>373</v>
      </c>
    </row>
    <row r="34" spans="1:5">
      <c r="A34" s="4" t="s">
        <v>577</v>
      </c>
      <c r="C34" s="6" t="n">
        <v>12500</v>
      </c>
    </row>
    <row r="35" spans="1:5">
      <c r="A35" s="4" t="s">
        <v>578</v>
      </c>
      <c r="C35" s="6" t="n">
        <v>25000</v>
      </c>
    </row>
    <row r="36" spans="1:5">
      <c r="A36" s="4" t="s">
        <v>579</v>
      </c>
      <c r="C36" s="5" t="n">
        <v>5000</v>
      </c>
    </row>
    <row r="37" spans="1:5">
      <c r="A37" s="4" t="s">
        <v>580</v>
      </c>
      <c r="C37" s="4" t="s">
        <v>581</v>
      </c>
    </row>
    <row r="38" spans="1:5">
      <c r="A38" s="4" t="s">
        <v>582</v>
      </c>
      <c r="C38" s="6" t="n">
        <v>5600000</v>
      </c>
      <c r="E38" s="6" t="n">
        <v>1500000</v>
      </c>
    </row>
    <row r="39" spans="1:5">
      <c r="A39" s="4" t="s">
        <v>301</v>
      </c>
    </row>
    <row r="40" spans="1:5">
      <c r="A40" s="3" t="s">
        <v>550</v>
      </c>
    </row>
    <row r="41" spans="1:5">
      <c r="A41" s="4" t="s">
        <v>303</v>
      </c>
      <c r="B41"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295</v>
      </c>
    </row>
    <row r="3" spans="1:2">
      <c r="A3" s="3" t="s">
        <v>584</v>
      </c>
    </row>
    <row r="4" spans="1:2">
      <c r="A4" s="4" t="s">
        <v>533</v>
      </c>
      <c r="B4" s="5" t="n">
        <v>5143712</v>
      </c>
    </row>
    <row r="5" spans="1:2">
      <c r="A5" s="4" t="s">
        <v>585</v>
      </c>
      <c r="B5" s="5" t="n">
        <v>-174753</v>
      </c>
    </row>
    <row r="6" spans="1:2">
      <c r="A6" s="4" t="s">
        <v>542</v>
      </c>
      <c r="B6" s="5" t="n">
        <v>-39249</v>
      </c>
    </row>
    <row r="7" spans="1:2">
      <c r="A7" s="4" t="s">
        <v>535</v>
      </c>
      <c r="B7" s="5" t="n">
        <v>4929710</v>
      </c>
    </row>
    <row r="8" spans="1:2">
      <c r="A8" s="4" t="s">
        <v>586</v>
      </c>
      <c r="B8" s="5" t="n">
        <v>1049810</v>
      </c>
    </row>
    <row r="9" spans="1:2">
      <c r="A9" s="3" t="s">
        <v>587</v>
      </c>
    </row>
    <row r="10" spans="1:2">
      <c r="A10" s="4" t="s">
        <v>537</v>
      </c>
      <c r="B10" s="6" t="n">
        <v>15</v>
      </c>
    </row>
    <row r="11" spans="1:2">
      <c r="A11" s="4" t="s">
        <v>588</v>
      </c>
      <c r="B11" s="5" t="n">
        <v>15</v>
      </c>
    </row>
    <row r="12" spans="1:2">
      <c r="A12" s="4" t="s">
        <v>544</v>
      </c>
      <c r="B12" s="5" t="n">
        <v>15</v>
      </c>
    </row>
    <row r="13" spans="1:2">
      <c r="A13" s="4" t="s">
        <v>539</v>
      </c>
      <c r="B13" s="5" t="n">
        <v>15</v>
      </c>
    </row>
    <row r="14" spans="1:2">
      <c r="A14" s="4" t="s">
        <v>589</v>
      </c>
      <c r="B14" s="6" t="n">
        <v>15</v>
      </c>
    </row>
    <row r="15" spans="1:2">
      <c r="A15" s="3" t="s">
        <v>590</v>
      </c>
    </row>
    <row r="16" spans="1:2">
      <c r="A16" s="4" t="s">
        <v>591</v>
      </c>
      <c r="B16" s="4" t="s">
        <v>592</v>
      </c>
    </row>
    <row r="17" spans="1:2">
      <c r="A17" s="4" t="s">
        <v>593</v>
      </c>
      <c r="B17" s="4" t="s">
        <v>592</v>
      </c>
    </row>
    <row r="18" spans="1:2">
      <c r="A18" s="4" t="s">
        <v>594</v>
      </c>
      <c r="B18" s="9" t="n">
        <v>82.5</v>
      </c>
    </row>
    <row r="19" spans="1:2">
      <c r="A19" s="4" t="s">
        <v>595</v>
      </c>
      <c r="B19" s="9" t="n">
        <v>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80</v>
      </c>
    </row>
    <row r="3" spans="1:3">
      <c r="A3" s="3" t="s">
        <v>597</v>
      </c>
    </row>
    <row r="4" spans="1:3">
      <c r="A4" s="4" t="s">
        <v>130</v>
      </c>
      <c r="B4" s="6" t="n">
        <v>19606</v>
      </c>
      <c r="C4" s="6" t="n">
        <v>3373</v>
      </c>
    </row>
    <row r="5" spans="1:3">
      <c r="A5" s="4" t="s">
        <v>83</v>
      </c>
    </row>
    <row r="6" spans="1:3">
      <c r="A6" s="3" t="s">
        <v>597</v>
      </c>
    </row>
    <row r="7" spans="1:3">
      <c r="A7" s="4" t="s">
        <v>130</v>
      </c>
      <c r="B7" s="5" t="n">
        <v>79</v>
      </c>
      <c r="C7" s="5" t="n">
        <v>0</v>
      </c>
    </row>
    <row r="8" spans="1:3">
      <c r="A8" s="4" t="s">
        <v>86</v>
      </c>
    </row>
    <row r="9" spans="1:3">
      <c r="A9" s="3" t="s">
        <v>597</v>
      </c>
    </row>
    <row r="10" spans="1:3">
      <c r="A10" s="4" t="s">
        <v>130</v>
      </c>
      <c r="B10" s="5" t="n">
        <v>6195</v>
      </c>
      <c r="C10" s="5" t="n">
        <v>539</v>
      </c>
    </row>
    <row r="11" spans="1:3">
      <c r="A11" s="4" t="s">
        <v>87</v>
      </c>
    </row>
    <row r="12" spans="1:3">
      <c r="A12" s="3" t="s">
        <v>597</v>
      </c>
    </row>
    <row r="13" spans="1:3">
      <c r="A13" s="4" t="s">
        <v>130</v>
      </c>
      <c r="B13" s="5" t="n">
        <v>3498</v>
      </c>
      <c r="C13" s="5" t="n">
        <v>381</v>
      </c>
    </row>
    <row r="14" spans="1:3">
      <c r="A14" s="4" t="s">
        <v>88</v>
      </c>
    </row>
    <row r="15" spans="1:3">
      <c r="A15" s="3" t="s">
        <v>597</v>
      </c>
    </row>
    <row r="16" spans="1:3">
      <c r="A16" s="4" t="s">
        <v>130</v>
      </c>
      <c r="B16" s="6" t="n">
        <v>9834</v>
      </c>
      <c r="C16" s="6" t="n">
        <v>24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8</v>
      </c>
      <c r="B1" s="2" t="s">
        <v>1</v>
      </c>
    </row>
    <row r="2" spans="1:3">
      <c r="B2" s="2" t="s">
        <v>2</v>
      </c>
      <c r="C2" s="2" t="s">
        <v>80</v>
      </c>
    </row>
    <row r="3" spans="1:3">
      <c r="A3" s="3" t="s">
        <v>599</v>
      </c>
    </row>
    <row r="4" spans="1:3">
      <c r="A4" s="4" t="s">
        <v>600</v>
      </c>
      <c r="B4" s="4" t="s">
        <v>601</v>
      </c>
      <c r="C4" s="4" t="s">
        <v>602</v>
      </c>
    </row>
    <row r="5" spans="1:3">
      <c r="A5" s="4" t="s">
        <v>603</v>
      </c>
      <c r="B5" s="9" t="n">
        <v>226.5</v>
      </c>
    </row>
    <row r="6" spans="1:3">
      <c r="A6" s="4" t="s">
        <v>522</v>
      </c>
    </row>
    <row r="7" spans="1:3">
      <c r="A7" s="3" t="s">
        <v>599</v>
      </c>
    </row>
    <row r="8" spans="1:3">
      <c r="A8" s="4" t="s">
        <v>135</v>
      </c>
      <c r="B8" s="5" t="n">
        <v>289497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4</v>
      </c>
      <c r="C1" s="2" t="s">
        <v>1</v>
      </c>
    </row>
    <row r="2" spans="1:4">
      <c r="C2" s="2" t="s">
        <v>2</v>
      </c>
      <c r="D2" s="2" t="s">
        <v>80</v>
      </c>
    </row>
    <row r="3" spans="1:4">
      <c r="A3" s="3" t="s">
        <v>605</v>
      </c>
    </row>
    <row r="4" spans="1:4">
      <c r="A4" s="4" t="s">
        <v>96</v>
      </c>
      <c r="C4" s="6" t="n">
        <v>-33543</v>
      </c>
      <c r="D4" s="6" t="n">
        <v>-23158</v>
      </c>
    </row>
    <row r="5" spans="1:4">
      <c r="A5" s="4" t="s">
        <v>97</v>
      </c>
      <c r="C5" s="5" t="n">
        <v>-14660</v>
      </c>
      <c r="D5" s="5" t="n">
        <v>0</v>
      </c>
    </row>
    <row r="6" spans="1:4">
      <c r="A6" s="4" t="s">
        <v>98</v>
      </c>
      <c r="C6" s="6" t="n">
        <v>-18883</v>
      </c>
      <c r="D6" s="6" t="n">
        <v>-23158</v>
      </c>
    </row>
    <row r="7" spans="1:4">
      <c r="A7" s="3" t="s">
        <v>606</v>
      </c>
    </row>
    <row r="8" spans="1:4">
      <c r="A8" s="4" t="s">
        <v>103</v>
      </c>
      <c r="B8" s="4" t="s">
        <v>102</v>
      </c>
      <c r="C8" s="5" t="n">
        <v>75927</v>
      </c>
    </row>
    <row r="9" spans="1:4">
      <c r="A9" s="4" t="s">
        <v>101</v>
      </c>
      <c r="B9" s="4" t="s">
        <v>102</v>
      </c>
      <c r="C9" s="8" t="n">
        <v>-0.25</v>
      </c>
    </row>
    <row r="10" spans="1:4"/>
    <row r="11" spans="1:4">
      <c r="A11" s="4" t="s">
        <v>102</v>
      </c>
      <c r="B11" s="4" t="s">
        <v>104</v>
      </c>
    </row>
  </sheetData>
  <mergeCells count="4">
    <mergeCell ref="A1:B2"/>
    <mergeCell ref="C1:D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607</v>
      </c>
      <c r="B1" s="2" t="s">
        <v>1</v>
      </c>
    </row>
    <row r="2" spans="1:2">
      <c r="B2" s="2" t="s">
        <v>521</v>
      </c>
    </row>
    <row r="3" spans="1:2">
      <c r="A3" s="3" t="s">
        <v>608</v>
      </c>
    </row>
    <row r="4" spans="1:2">
      <c r="A4" s="4" t="s">
        <v>609</v>
      </c>
      <c r="B4" s="5" t="n">
        <v>59954</v>
      </c>
    </row>
    <row r="5" spans="1:2">
      <c r="A5" s="4" t="s">
        <v>610</v>
      </c>
    </row>
    <row r="6" spans="1:2">
      <c r="A6" s="3" t="s">
        <v>608</v>
      </c>
    </row>
    <row r="7" spans="1:2">
      <c r="A7" s="4" t="s">
        <v>609</v>
      </c>
      <c r="B7" s="5" t="n">
        <v>43234</v>
      </c>
    </row>
    <row r="8" spans="1:2">
      <c r="A8" s="4" t="s">
        <v>565</v>
      </c>
    </row>
    <row r="9" spans="1:2">
      <c r="A9" s="3" t="s">
        <v>608</v>
      </c>
    </row>
    <row r="10" spans="1:2">
      <c r="A10" s="4" t="s">
        <v>609</v>
      </c>
      <c r="B10" s="5" t="n">
        <v>4930</v>
      </c>
    </row>
    <row r="11" spans="1:2">
      <c r="A11" s="4" t="s">
        <v>611</v>
      </c>
    </row>
    <row r="12" spans="1:2">
      <c r="A12" s="3" t="s">
        <v>608</v>
      </c>
    </row>
    <row r="13" spans="1:2">
      <c r="A13" s="4" t="s">
        <v>609</v>
      </c>
      <c r="B13" s="5" t="n">
        <v>1949</v>
      </c>
    </row>
    <row r="14" spans="1:2">
      <c r="A14" s="4" t="s">
        <v>612</v>
      </c>
    </row>
    <row r="15" spans="1:2">
      <c r="A15" s="3" t="s">
        <v>608</v>
      </c>
    </row>
    <row r="16" spans="1:2">
      <c r="A16" s="4" t="s">
        <v>609</v>
      </c>
      <c r="B16" s="5" t="n">
        <v>1875</v>
      </c>
    </row>
    <row r="17" spans="1:2">
      <c r="A17" s="4" t="s">
        <v>540</v>
      </c>
    </row>
    <row r="18" spans="1:2">
      <c r="A18" s="3" t="s">
        <v>608</v>
      </c>
    </row>
    <row r="19" spans="1:2">
      <c r="A19" s="4" t="s">
        <v>609</v>
      </c>
      <c r="B19" s="5" t="n">
        <v>79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13</v>
      </c>
      <c r="B1" s="2" t="s">
        <v>614</v>
      </c>
    </row>
    <row r="2" spans="1:2">
      <c r="A2" s="4" t="s">
        <v>435</v>
      </c>
    </row>
    <row r="3" spans="1:2">
      <c r="A3" s="3" t="s">
        <v>608</v>
      </c>
    </row>
    <row r="4" spans="1:2">
      <c r="A4" s="4" t="s">
        <v>615</v>
      </c>
      <c r="B4" s="9" t="n">
        <v>5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64</v>
      </c>
    </row>
    <row r="3" spans="1:2">
      <c r="A3" s="3" t="s">
        <v>617</v>
      </c>
    </row>
    <row r="4" spans="1:2">
      <c r="A4" s="4" t="s">
        <v>618</v>
      </c>
      <c r="B4" s="9" t="n">
        <v>0.1</v>
      </c>
    </row>
    <row r="5" spans="1:2">
      <c r="A5" s="4" t="s">
        <v>619</v>
      </c>
      <c r="B5" s="9"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96</v>
      </c>
      <c r="B4" s="6" t="n">
        <v>-33543</v>
      </c>
      <c r="C4" s="6" t="n">
        <v>-23158</v>
      </c>
    </row>
    <row r="5" spans="1:3">
      <c r="A5" s="3" t="s">
        <v>147</v>
      </c>
    </row>
    <row r="6" spans="1:3">
      <c r="A6" s="4" t="s">
        <v>148</v>
      </c>
      <c r="B6" s="5" t="n">
        <v>2056</v>
      </c>
      <c r="C6" s="5" t="n">
        <v>2191</v>
      </c>
    </row>
    <row r="7" spans="1:3">
      <c r="A7" s="4" t="s">
        <v>149</v>
      </c>
      <c r="B7" s="5" t="n">
        <v>702</v>
      </c>
      <c r="C7" s="5" t="n">
        <v>3333</v>
      </c>
    </row>
    <row r="8" spans="1:3">
      <c r="A8" s="4" t="s">
        <v>150</v>
      </c>
      <c r="B8" s="5" t="n">
        <v>579</v>
      </c>
      <c r="C8" s="5" t="n">
        <v>447</v>
      </c>
    </row>
    <row r="9" spans="1:3">
      <c r="A9" s="4" t="s">
        <v>130</v>
      </c>
      <c r="B9" s="5" t="n">
        <v>19606</v>
      </c>
      <c r="C9" s="5" t="n">
        <v>3373</v>
      </c>
    </row>
    <row r="10" spans="1:3">
      <c r="A10" s="4" t="s">
        <v>151</v>
      </c>
      <c r="B10" s="5" t="n">
        <v>5867</v>
      </c>
      <c r="C10" s="5" t="n">
        <v>0</v>
      </c>
    </row>
    <row r="11" spans="1:3">
      <c r="A11" s="4" t="s">
        <v>152</v>
      </c>
      <c r="B11" s="5" t="n">
        <v>1545</v>
      </c>
      <c r="C11" s="5" t="n">
        <v>876</v>
      </c>
    </row>
    <row r="12" spans="1:3">
      <c r="A12" s="4" t="s">
        <v>153</v>
      </c>
      <c r="B12" s="5" t="n">
        <v>27</v>
      </c>
      <c r="C12" s="5" t="n">
        <v>222</v>
      </c>
    </row>
    <row r="13" spans="1:3">
      <c r="A13" s="4" t="s">
        <v>154</v>
      </c>
      <c r="B13" s="5" t="n">
        <v>-27</v>
      </c>
      <c r="C13" s="5" t="n">
        <v>0</v>
      </c>
    </row>
    <row r="14" spans="1:3">
      <c r="A14" s="4" t="s">
        <v>155</v>
      </c>
      <c r="B14" s="5" t="n">
        <v>25</v>
      </c>
      <c r="C14" s="5" t="n">
        <v>0</v>
      </c>
    </row>
    <row r="15" spans="1:3">
      <c r="A15" s="3" t="s">
        <v>156</v>
      </c>
    </row>
    <row r="16" spans="1:3">
      <c r="A16" s="4" t="s">
        <v>157</v>
      </c>
      <c r="B16" s="5" t="n">
        <v>11392</v>
      </c>
      <c r="C16" s="5" t="n">
        <v>6802</v>
      </c>
    </row>
    <row r="17" spans="1:3">
      <c r="A17" s="4" t="s">
        <v>158</v>
      </c>
      <c r="B17" s="5" t="n">
        <v>-5851</v>
      </c>
      <c r="C17" s="5" t="n">
        <v>0</v>
      </c>
    </row>
    <row r="18" spans="1:3">
      <c r="A18" s="4" t="s">
        <v>159</v>
      </c>
      <c r="B18" s="5" t="n">
        <v>-1917</v>
      </c>
      <c r="C18" s="5" t="n">
        <v>-1966</v>
      </c>
    </row>
    <row r="19" spans="1:3">
      <c r="A19" s="4" t="s">
        <v>48</v>
      </c>
      <c r="B19" s="5" t="n">
        <v>1035</v>
      </c>
      <c r="C19" s="5" t="n">
        <v>2063</v>
      </c>
    </row>
    <row r="20" spans="1:3">
      <c r="A20" s="4" t="s">
        <v>160</v>
      </c>
      <c r="B20" s="5" t="n">
        <v>-4979</v>
      </c>
      <c r="C20" s="5" t="n">
        <v>-10203</v>
      </c>
    </row>
    <row r="21" spans="1:3">
      <c r="A21" s="4" t="s">
        <v>50</v>
      </c>
      <c r="B21" s="5" t="n">
        <v>735</v>
      </c>
      <c r="C21" s="5" t="n">
        <v>-179</v>
      </c>
    </row>
    <row r="22" spans="1:3">
      <c r="A22" s="4" t="s">
        <v>51</v>
      </c>
      <c r="B22" s="5" t="n">
        <v>8288</v>
      </c>
      <c r="C22" s="5" t="n">
        <v>5775</v>
      </c>
    </row>
    <row r="23" spans="1:3">
      <c r="A23" s="4" t="s">
        <v>161</v>
      </c>
      <c r="B23" s="5" t="n">
        <v>5540</v>
      </c>
      <c r="C23" s="5" t="n">
        <v>-10424</v>
      </c>
    </row>
    <row r="24" spans="1:3">
      <c r="A24" s="3" t="s">
        <v>162</v>
      </c>
    </row>
    <row r="25" spans="1:3">
      <c r="A25" s="4" t="s">
        <v>163</v>
      </c>
      <c r="B25" s="5" t="n">
        <v>-2133</v>
      </c>
      <c r="C25" s="5" t="n">
        <v>-1868</v>
      </c>
    </row>
    <row r="26" spans="1:3">
      <c r="A26" s="4" t="s">
        <v>164</v>
      </c>
      <c r="B26" s="5" t="n">
        <v>-937</v>
      </c>
      <c r="C26" s="5" t="n">
        <v>-769</v>
      </c>
    </row>
    <row r="27" spans="1:3">
      <c r="A27" s="4" t="s">
        <v>165</v>
      </c>
      <c r="B27" s="5" t="n">
        <v>-3070</v>
      </c>
      <c r="C27" s="5" t="n">
        <v>-2637</v>
      </c>
    </row>
    <row r="28" spans="1:3">
      <c r="A28" s="3" t="s">
        <v>166</v>
      </c>
    </row>
    <row r="29" spans="1:3">
      <c r="A29" s="4" t="s">
        <v>167</v>
      </c>
      <c r="B29" s="5" t="n">
        <v>617663</v>
      </c>
      <c r="C29" s="5" t="n">
        <v>0</v>
      </c>
    </row>
    <row r="30" spans="1:3">
      <c r="A30" s="4" t="s">
        <v>168</v>
      </c>
      <c r="B30" s="5" t="n">
        <v>-69432</v>
      </c>
      <c r="C30" s="5" t="n">
        <v>0</v>
      </c>
    </row>
    <row r="31" spans="1:3">
      <c r="A31" s="4" t="s">
        <v>169</v>
      </c>
      <c r="B31" s="5" t="n">
        <v>2621</v>
      </c>
      <c r="C31" s="5" t="n">
        <v>0</v>
      </c>
    </row>
    <row r="32" spans="1:3">
      <c r="A32" s="4" t="s">
        <v>170</v>
      </c>
      <c r="B32" s="5" t="n">
        <v>0</v>
      </c>
      <c r="C32" s="5" t="n">
        <v>20000</v>
      </c>
    </row>
    <row r="33" spans="1:3">
      <c r="A33" s="4" t="s">
        <v>168</v>
      </c>
      <c r="B33" s="5" t="n">
        <v>0</v>
      </c>
      <c r="C33" s="5" t="n">
        <v>-1899</v>
      </c>
    </row>
    <row r="34" spans="1:3">
      <c r="A34" s="4" t="s">
        <v>171</v>
      </c>
      <c r="B34" s="5" t="n">
        <v>0</v>
      </c>
      <c r="C34" s="5" t="n">
        <v>-450</v>
      </c>
    </row>
    <row r="35" spans="1:3">
      <c r="A35" s="4" t="s">
        <v>155</v>
      </c>
      <c r="B35" s="5" t="n">
        <v>-4</v>
      </c>
      <c r="C35" s="5" t="n">
        <v>-4</v>
      </c>
    </row>
    <row r="36" spans="1:3">
      <c r="A36" s="4" t="s">
        <v>172</v>
      </c>
      <c r="B36" s="5" t="n">
        <v>550848</v>
      </c>
      <c r="C36" s="5" t="n">
        <v>17647</v>
      </c>
    </row>
    <row r="37" spans="1:3">
      <c r="A37" s="4" t="s">
        <v>173</v>
      </c>
      <c r="B37" s="5" t="n">
        <v>26</v>
      </c>
      <c r="C37" s="5" t="n">
        <v>9</v>
      </c>
    </row>
    <row r="38" spans="1:3">
      <c r="A38" s="4" t="s">
        <v>174</v>
      </c>
      <c r="B38" s="5" t="n">
        <v>553344</v>
      </c>
      <c r="C38" s="5" t="n">
        <v>4595</v>
      </c>
    </row>
    <row r="39" spans="1:3">
      <c r="A39" s="4" t="s">
        <v>175</v>
      </c>
      <c r="B39" s="5" t="n">
        <v>211071</v>
      </c>
      <c r="C39" s="5" t="n">
        <v>28477</v>
      </c>
    </row>
    <row r="40" spans="1:3">
      <c r="A40" s="4" t="s">
        <v>176</v>
      </c>
      <c r="B40" s="5" t="n">
        <v>764415</v>
      </c>
      <c r="C40" s="5" t="n">
        <v>33072</v>
      </c>
    </row>
    <row r="41" spans="1:3">
      <c r="A41" s="3" t="s">
        <v>177</v>
      </c>
    </row>
    <row r="42" spans="1:3">
      <c r="A42" s="4" t="s">
        <v>178</v>
      </c>
      <c r="B42" s="5" t="n">
        <v>0</v>
      </c>
      <c r="C42" s="5" t="n">
        <v>2472</v>
      </c>
    </row>
    <row r="43" spans="1:3">
      <c r="A43" s="4" t="s">
        <v>179</v>
      </c>
      <c r="B43" s="5" t="n">
        <v>116</v>
      </c>
      <c r="C43" s="5" t="n">
        <v>84</v>
      </c>
    </row>
    <row r="44" spans="1:3">
      <c r="A44" s="3" t="s">
        <v>180</v>
      </c>
    </row>
    <row r="45" spans="1:3">
      <c r="A45" s="4" t="s">
        <v>181</v>
      </c>
      <c r="B45" s="5" t="n">
        <v>4297</v>
      </c>
      <c r="C45" s="5" t="n">
        <v>0</v>
      </c>
    </row>
    <row r="46" spans="1:3">
      <c r="A46" s="4" t="s">
        <v>182</v>
      </c>
      <c r="B46" s="5" t="n">
        <v>1008</v>
      </c>
      <c r="C46" s="5" t="n">
        <v>1506</v>
      </c>
    </row>
    <row r="47" spans="1:3">
      <c r="A47" s="4" t="s">
        <v>183</v>
      </c>
      <c r="B47" s="5" t="n">
        <v>870</v>
      </c>
      <c r="C47" s="5" t="n">
        <v>433</v>
      </c>
    </row>
    <row r="48" spans="1:3">
      <c r="A48" s="4" t="s">
        <v>184</v>
      </c>
      <c r="B48" s="5" t="n">
        <v>348</v>
      </c>
      <c r="C48" s="5" t="n">
        <v>0</v>
      </c>
    </row>
    <row r="49" spans="1:3">
      <c r="A49" s="4" t="s">
        <v>185</v>
      </c>
      <c r="B49" s="5" t="n">
        <v>0</v>
      </c>
      <c r="C49" s="5" t="n">
        <v>19525</v>
      </c>
    </row>
    <row r="50" spans="1:3">
      <c r="A50" s="4" t="s">
        <v>129</v>
      </c>
      <c r="B50" s="5" t="n">
        <v>0</v>
      </c>
      <c r="C50" s="5" t="n">
        <v>984</v>
      </c>
    </row>
    <row r="51" spans="1:3">
      <c r="A51" s="3" t="s">
        <v>186</v>
      </c>
    </row>
    <row r="52" spans="1:3">
      <c r="A52" s="4" t="s">
        <v>39</v>
      </c>
      <c r="B52" s="5" t="n">
        <v>27849</v>
      </c>
      <c r="C52" s="5" t="n">
        <v>713</v>
      </c>
    </row>
    <row r="53" spans="1:3">
      <c r="A53" s="4" t="s">
        <v>187</v>
      </c>
      <c r="B53" s="6" t="n">
        <v>211071</v>
      </c>
      <c r="C53" s="6" t="n">
        <v>284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0</v>
      </c>
      <c r="B1" s="2" t="s">
        <v>621</v>
      </c>
      <c r="C1" s="2" t="s">
        <v>621</v>
      </c>
    </row>
    <row r="2" spans="1:3">
      <c r="A2" s="3" t="s">
        <v>622</v>
      </c>
    </row>
    <row r="3" spans="1:3">
      <c r="A3" s="4" t="s">
        <v>623</v>
      </c>
      <c r="C3" s="6" t="n">
        <v>450</v>
      </c>
    </row>
    <row r="4" spans="1:3">
      <c r="A4" s="4" t="s">
        <v>624</v>
      </c>
    </row>
    <row r="5" spans="1:3">
      <c r="A5" s="3" t="s">
        <v>622</v>
      </c>
    </row>
    <row r="6" spans="1:3">
      <c r="A6" s="4" t="s">
        <v>625</v>
      </c>
      <c r="B6" s="6" t="n">
        <v>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26</v>
      </c>
      <c r="B1" s="1" t="s">
        <v>627</v>
      </c>
      <c r="C1" s="2" t="s">
        <v>628</v>
      </c>
    </row>
    <row r="2" spans="1:3">
      <c r="A2" s="4" t="s">
        <v>629</v>
      </c>
      <c r="B2" s="4" t="s">
        <v>630</v>
      </c>
      <c r="C2" s="6" t="n">
        <v>20634000</v>
      </c>
    </row>
    <row r="3" spans="1:3">
      <c r="A3" s="4" t="s">
        <v>631</v>
      </c>
    </row>
    <row r="4" spans="1:3">
      <c r="A4" s="4" t="s">
        <v>629</v>
      </c>
      <c r="B4" s="4" t="s">
        <v>630</v>
      </c>
      <c r="C4" s="5" t="n">
        <v>10601000</v>
      </c>
    </row>
    <row r="5" spans="1:3">
      <c r="A5" s="4" t="s">
        <v>632</v>
      </c>
    </row>
    <row r="6" spans="1:3">
      <c r="A6" s="4" t="s">
        <v>629</v>
      </c>
      <c r="B6" s="4" t="s">
        <v>630</v>
      </c>
      <c r="C6" s="6" t="n">
        <v>100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9:52Z</dcterms:created>
  <dcterms:modified xmlns:dcterms="http://purl.org/dc/terms/" xmlns:xsi="http://www.w3.org/2001/XMLSchema-instance" xsi:type="dcterms:W3CDTF">2019-05-01T16:29:52Z</dcterms:modified>
</cp:coreProperties>
</file>